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Formation and Description of Bu" sheetId="4" state="visible" r:id="rId4"/>
    <sheet xmlns:r="http://schemas.openxmlformats.org/officeDocument/2006/relationships" name="Summary of Significant Accounti" sheetId="5" state="visible" r:id="rId5"/>
    <sheet xmlns:r="http://schemas.openxmlformats.org/officeDocument/2006/relationships" name="Real Estate Assets Held for Sal" sheetId="6" state="visible" r:id="rId6"/>
    <sheet xmlns:r="http://schemas.openxmlformats.org/officeDocument/2006/relationships" name="Restricted Cash" sheetId="7" state="visible" r:id="rId7"/>
    <sheet xmlns:r="http://schemas.openxmlformats.org/officeDocument/2006/relationships" name="Other Assets" sheetId="8" state="visible" r:id="rId8"/>
    <sheet xmlns:r="http://schemas.openxmlformats.org/officeDocument/2006/relationships" name="Accrued Liquidation Costs" sheetId="9" state="visible" r:id="rId9"/>
    <sheet xmlns:r="http://schemas.openxmlformats.org/officeDocument/2006/relationships" name="Forfeited Assets - Restricted f" sheetId="10" state="visible" r:id="rId10"/>
    <sheet xmlns:r="http://schemas.openxmlformats.org/officeDocument/2006/relationships" name="Net Change In Assets and Liabil" sheetId="11" state="visible" r:id="rId11"/>
    <sheet xmlns:r="http://schemas.openxmlformats.org/officeDocument/2006/relationships" name="Credit Agreement" sheetId="12" state="visible" r:id="rId12"/>
    <sheet xmlns:r="http://schemas.openxmlformats.org/officeDocument/2006/relationships" name="Beneficial Interests" sheetId="13" state="visible" r:id="rId13"/>
    <sheet xmlns:r="http://schemas.openxmlformats.org/officeDocument/2006/relationships" name="Distributions" sheetId="14" state="visible" r:id="rId14"/>
    <sheet xmlns:r="http://schemas.openxmlformats.org/officeDocument/2006/relationships" name="Related Party Transactions" sheetId="15" state="visible" r:id="rId15"/>
    <sheet xmlns:r="http://schemas.openxmlformats.org/officeDocument/2006/relationships" name="Causes of Ac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Assets Held for S_2" sheetId="20" state="visible" r:id="rId20"/>
    <sheet xmlns:r="http://schemas.openxmlformats.org/officeDocument/2006/relationships" name="Restricted Cash (Tables)" sheetId="21" state="visible" r:id="rId21"/>
    <sheet xmlns:r="http://schemas.openxmlformats.org/officeDocument/2006/relationships" name="Other Assets (Tables)" sheetId="22" state="visible" r:id="rId22"/>
    <sheet xmlns:r="http://schemas.openxmlformats.org/officeDocument/2006/relationships" name="Accrued Liquidation Costs (Tabl" sheetId="23" state="visible" r:id="rId23"/>
    <sheet xmlns:r="http://schemas.openxmlformats.org/officeDocument/2006/relationships" name="Forfeited Assets - Restricted_2" sheetId="24" state="visible" r:id="rId24"/>
    <sheet xmlns:r="http://schemas.openxmlformats.org/officeDocument/2006/relationships" name="Net Change In Assets and Liab_2" sheetId="25" state="visible" r:id="rId25"/>
    <sheet xmlns:r="http://schemas.openxmlformats.org/officeDocument/2006/relationships" name="Beneficial Interests (Tables)" sheetId="26" state="visible" r:id="rId26"/>
    <sheet xmlns:r="http://schemas.openxmlformats.org/officeDocument/2006/relationships" name="Distributions (Tables)" sheetId="27" state="visible" r:id="rId27"/>
    <sheet xmlns:r="http://schemas.openxmlformats.org/officeDocument/2006/relationships" name="Causes of Action (Tables)" sheetId="28" state="visible" r:id="rId28"/>
    <sheet xmlns:r="http://schemas.openxmlformats.org/officeDocument/2006/relationships" name="Formation and Description of _2" sheetId="29" state="visible" r:id="rId29"/>
    <sheet xmlns:r="http://schemas.openxmlformats.org/officeDocument/2006/relationships" name="Summary of Significant Accoun_3" sheetId="30" state="visible" r:id="rId30"/>
    <sheet xmlns:r="http://schemas.openxmlformats.org/officeDocument/2006/relationships" name="Real Estate Assets Held for S_3" sheetId="31" state="visible" r:id="rId31"/>
    <sheet xmlns:r="http://schemas.openxmlformats.org/officeDocument/2006/relationships" name="Restricted Cash (Details)" sheetId="32" state="visible" r:id="rId32"/>
    <sheet xmlns:r="http://schemas.openxmlformats.org/officeDocument/2006/relationships" name="Other Assets (Details)" sheetId="33" state="visible" r:id="rId33"/>
    <sheet xmlns:r="http://schemas.openxmlformats.org/officeDocument/2006/relationships" name="Accrued Liquidation Costs (Deta" sheetId="34" state="visible" r:id="rId34"/>
    <sheet xmlns:r="http://schemas.openxmlformats.org/officeDocument/2006/relationships" name="Forfeited Assets - Restricted_3" sheetId="35" state="visible" r:id="rId35"/>
    <sheet xmlns:r="http://schemas.openxmlformats.org/officeDocument/2006/relationships" name="Net Change In Assets and Liab_3" sheetId="36" state="visible" r:id="rId36"/>
    <sheet xmlns:r="http://schemas.openxmlformats.org/officeDocument/2006/relationships" name="Credit Agreement (Details)" sheetId="37" state="visible" r:id="rId37"/>
    <sheet xmlns:r="http://schemas.openxmlformats.org/officeDocument/2006/relationships" name="Beneficial Interests (Details)" sheetId="38" state="visible" r:id="rId38"/>
    <sheet xmlns:r="http://schemas.openxmlformats.org/officeDocument/2006/relationships" name="Distributions (Details)" sheetId="39" state="visible" r:id="rId39"/>
    <sheet xmlns:r="http://schemas.openxmlformats.org/officeDocument/2006/relationships" name="Related Party Transactions (Det" sheetId="40" state="visible" r:id="rId40"/>
    <sheet xmlns:r="http://schemas.openxmlformats.org/officeDocument/2006/relationships" name="Causes of Action (Details)" sheetId="41" state="visible" r:id="rId41"/>
    <sheet xmlns:r="http://schemas.openxmlformats.org/officeDocument/2006/relationships" name="Commitments and Contingencies ("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_);(#,##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6 Months Ended</t>
        </is>
      </c>
    </row>
    <row r="2">
      <c r="B2" s="2" t="inlineStr">
        <is>
          <t>Dec. 31,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Dec. 31,  2022</t>
        </is>
      </c>
    </row>
    <row r="8">
      <c r="A8" s="4" t="inlineStr">
        <is>
          <t>Current Fiscal Year End Date</t>
        </is>
      </c>
      <c r="B8" s="4" t="inlineStr">
        <is>
          <t>--06-30</t>
        </is>
      </c>
    </row>
    <row r="9">
      <c r="A9" s="4" t="inlineStr">
        <is>
          <t>Document Fiscal Year Focus</t>
        </is>
      </c>
      <c r="B9" s="4" t="inlineStr">
        <is>
          <t>2023</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00-56115</t>
        </is>
      </c>
    </row>
    <row r="13">
      <c r="A13" s="4" t="inlineStr">
        <is>
          <t>Entity Registrant Name</t>
        </is>
      </c>
      <c r="B13" s="4" t="inlineStr">
        <is>
          <t>Woodbridge Liquidation Trust</t>
        </is>
      </c>
    </row>
    <row r="14">
      <c r="A14" s="4" t="inlineStr">
        <is>
          <t>Entity Central Index Key</t>
        </is>
      </c>
      <c r="B14" s="4" t="inlineStr">
        <is>
          <t>0001785494</t>
        </is>
      </c>
    </row>
    <row r="15">
      <c r="A15" s="4" t="inlineStr">
        <is>
          <t>Entity Incorporation, State or Country Code</t>
        </is>
      </c>
      <c r="B15" s="4" t="inlineStr">
        <is>
          <t>DE</t>
        </is>
      </c>
    </row>
    <row r="16">
      <c r="A16" s="4" t="inlineStr">
        <is>
          <t>Entity Tax Identification Number</t>
        </is>
      </c>
      <c r="B16" s="4" t="inlineStr">
        <is>
          <t>36-7730868</t>
        </is>
      </c>
    </row>
    <row r="17">
      <c r="A17" s="4" t="inlineStr">
        <is>
          <t>Entity Address, Address Line One</t>
        </is>
      </c>
      <c r="B17" s="4" t="inlineStr">
        <is>
          <t>201 N. Brand Blvd.,</t>
        </is>
      </c>
    </row>
    <row r="18">
      <c r="A18" s="4" t="inlineStr">
        <is>
          <t>Entity Address, Address Line Two</t>
        </is>
      </c>
      <c r="B18" s="4" t="inlineStr">
        <is>
          <t>Suite M</t>
        </is>
      </c>
    </row>
    <row r="19">
      <c r="A19" s="4" t="inlineStr">
        <is>
          <t>Entity Address, City or Town</t>
        </is>
      </c>
      <c r="B19" s="4" t="inlineStr">
        <is>
          <t>Glendale</t>
        </is>
      </c>
    </row>
    <row r="20">
      <c r="A20" s="4" t="inlineStr">
        <is>
          <t>Entity Address, State or Province</t>
        </is>
      </c>
      <c r="B20" s="4" t="inlineStr">
        <is>
          <t>CA</t>
        </is>
      </c>
    </row>
    <row r="21">
      <c r="A21" s="4" t="inlineStr">
        <is>
          <t>Entity Address, Postal Zip Code</t>
        </is>
      </c>
      <c r="B21" s="4" t="inlineStr">
        <is>
          <t>91203</t>
        </is>
      </c>
    </row>
    <row r="22">
      <c r="A22" s="4" t="inlineStr">
        <is>
          <t>City Area Code</t>
        </is>
      </c>
      <c r="B22" s="4" t="inlineStr">
        <is>
          <t>310</t>
        </is>
      </c>
    </row>
    <row r="23">
      <c r="A23" s="4" t="inlineStr">
        <is>
          <t>Local Phone Number</t>
        </is>
      </c>
      <c r="B23" s="4" t="inlineStr">
        <is>
          <t>765-155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Common Stock, Shares Outstanding</t>
        </is>
      </c>
      <c r="B3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feited Assets - Restricted for Qualifying Victims</t>
        </is>
      </c>
      <c r="B1" s="2" t="inlineStr">
        <is>
          <t>6 Months Ended</t>
        </is>
      </c>
    </row>
    <row r="2">
      <c r="B2" s="2" t="inlineStr">
        <is>
          <t>Dec. 31, 2022</t>
        </is>
      </c>
    </row>
    <row r="3">
      <c r="A3" s="3" t="inlineStr">
        <is>
          <t>Forfeited Assets - Restricted for Qualifying Victims [Abstract]</t>
        </is>
      </c>
      <c r="B3" s="4" t="inlineStr">
        <is>
          <t xml:space="preserve"> </t>
        </is>
      </c>
    </row>
    <row r="4">
      <c r="A4" s="4" t="inlineStr">
        <is>
          <t>Forfeited Assets - Restricted for Qualifying Victims</t>
        </is>
      </c>
      <c r="B4" s="4" t="inlineStr">
        <is>
          <t xml:space="preserve">7)
Forfeited Assets - The Trust entered into a resolution agreement with the DOJ which provided that the Trust would receive the assets
forfeited (“Forfeited Assets”) by Robert and Jeri Shapiro. The agreement provided for the release of specified Forfeited Assets by the DOJ to the Trust and for the Trust to liquidate those assets and distribute the net sale proceeds to Qualifying
Victims. Qualifying Victims include the vast majority of Trust beneficiaries (specifically, all former holders of allowed Class 3 and 5 claims and their permitted assigns), but do not include former holders of Class 4 claims. Distributions to
Qualifying Victims are to be allocated pro-rata based on their net allowed claims without considering the (i) 5% enhancement for
contributing their causes of action and (ii) 72.5% Class 5 coefficient. In March 2021, the Trust received certain Forfeited Assets from the DOJ, including cash, wine, jewelry, handbags, clothing, shoes, art, gold, an
automobile and other assets. The Company recorded the total estimated net realizable value of the Forfeited Assets of approximately $3,459,000.
During the three and six months ended December 31, 2022, the Company sold the automobile, some of the jewelry, handbags, clothing, shoes and art. During the year ended June 30, 2022, the Company sold the wine and gold and some of the handbags,
clothing and shoes. The Forfeited Assets included in the Company’s December 31, 2022 and June 30, 2022 consolidated financial statements are as follows ($ in thousands) (unaudited):
December 31, 2022
June 30, 2022
Restricted cash (Note 4)
$
3,095
$
2,395
Other assets (Note 5)
542
1,258
Accrued liquidation costs - primarily legal and professional fees
(154
)
(168
)
Net assets in liquidation - restricted for Qualifying Victims
$
3,483
$
3,4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Change In Assets and Liabilities</t>
        </is>
      </c>
      <c r="B1" s="2" t="inlineStr">
        <is>
          <t>6 Months Ended</t>
        </is>
      </c>
    </row>
    <row r="2">
      <c r="B2" s="2" t="inlineStr">
        <is>
          <t>Dec. 31, 2022</t>
        </is>
      </c>
    </row>
    <row r="3">
      <c r="A3" s="3" t="inlineStr">
        <is>
          <t>Net Change in Assets and Liabilities [Abstract]</t>
        </is>
      </c>
      <c r="B3" s="4" t="inlineStr">
        <is>
          <t xml:space="preserve"> </t>
        </is>
      </c>
    </row>
    <row r="4">
      <c r="A4" s="4" t="inlineStr">
        <is>
          <t>Net Change in Assets and Liabilities</t>
        </is>
      </c>
      <c r="B4" s="4" t="inlineStr">
        <is>
          <t>8)
Net Change In Assets and Liabilities Restricted for Qualifying Victims T he following provides details of the change in the carrying value of assets and liabilities, net during the three months ended December 31, 2022 ($ in thousands)
(unaudited)
Cash Remeasure-
Activities
ment
Total
Real estate assets, net
$
-
$
-
$
-
Cash and cash equivalents - - -
Restricted cash 131 - 131
Other assets (136 ) - (136 )
Total assets
$
(5
)
$
-
$
(5
)
Accounts payable and accrued liabilities $ -
$
-
$
-
Accrued liquidation costs (5 ) - (5 )
Total liabilities
$
(5
)
$
-
$
(5
)
Change in carrying value of assets and liabilities, net
$
-
$
-
$
- The following provides details of the change in the carrying value of assets and liabilities, net during the three months ended December 31, 2021
($ in thousands) (unaudited):
Cash Remeasure-
Activities
ment
Total
Real estate assets, net
$
-
$
-
$
-
Cash and cash equivalents - - -
Restricted cash 389 - 389
Other assets (406 ) 36 (370 )
Total assets
$
(17
)
$
36
$
19
Accounts payable and accrued liabilities $ -
$
-
$
-
Accrued liquidation costs (17 ) - (17 )
Total liabilities
$
(17
)
$
-
$
(17
)
Change in carrying value of assets and liabilities, net
$
-
$
36
$
36 The following provides details of the change in the carrying value of assets and liabilities, net during the six months ended December 31, 2022 ($ in thousands) (unaudited):
Cash
Remeasure-
Activities
ment
Total
Real estate assets, net
$
-
$
-
$
-
Cash and cash equivalents
-
-
-
Restricted cash
700
-
700
Other assets
(716
)
-
(716
)
Total assets
$
(16
)
$
-
$
(16
)
Accounts payable and accrued liabilities
$
-
$
-
$
-
Accrued liquidation costs
(14
)
-
(14
)
Total liabilities
$
(14
)
$
-
$
(14
)
Change in carrying value of assets and liabilities, net
$
(2
)
$
-
$
(2
) The following provides details of the change in the carrying value of assets and liabilities, net during the six months ended December 31, 2021 ($ in thousands) (unaudited):
Cash
Remeasure-
Activities
ment
Total
Real estate assets, net
$
-
$
-
$
-
Cash and cash equivalents
-
-
-
Restricted cash
370
-
370
Other assets
(406
)
36
(370
)
Total assets
$
(36
)
$
36
$
-
Accounts payable and accrued liabilities
$
-
$
-
$
-
Accrued liquidation costs
(36
)
-
(36
)
Total liabilities
$
(36
)
$
-
$
(36
)
Change in carrying value of assets and liabilities, net
$
-
$
36
$
36 All Interestholders The following provides details of the change in the carrying value of assets and liabilities, net during the three months ended December 31, 2022
($ in thousands) (unaudited):
Cash Remeasure-
Activities
ment
Total
Real estate assets, net
$
(10
)
$
401
$
391
Cash and cash equivalents (3,999 ) - (3,999 )
Restricted cash
(1
)
-
(1
)
Other assets
(511
) 1 (510 )
Total assets
$
(4,521
)
$
402
$
(4,119
)
Accounts payable and accrued liabilities
$
(8
)
$
118
$
110
Accrued liquidation costs
(4,594
)
(871
)
(5,465
)
Total liabilities
$
(4,602
)
$
(753
)
$
(5,355
)
Change in carrying value of assets and liabilities, net
$
81
$
1,155
$
1,236 The following provides details of the distributions (declared) reversed, net during the three months ended December 31, 2022 ($ in thousands)
(unaudited):
Distributions declared
$
-
Distributions reversed -
Distributions declared, net
$
-
Distributions payable decreased by approximately $6,000 during the three
months ended December 31, 2022. The following provides details of the change in the carrying value of assets and liabilities, net during the three months ended December 31, 2021 ($ in thousands)
(unaudited):
Cash Remeasure-
Activities
ment
Total
Real estate assets, net
$
(21,247
)
$
5,289
$
(15,958
)
Cash and cash equivalents
13,547
-
13,547
Restricted cash
-
-
-
Other assets
(307
)
25,902
25,595
Total assets
$
(8,007
)
$
31,191
$
23,184
Accounts payable and accrued liabilities
$
(184
)
$
1,262
$
1,078
Accrued liquidation costs
(8,489
)
(2,157
)
(10,646
)
Total liabilities
$
(8,673
)
$
(895
)
$
(9,568
)
Change in carrying value of assets and liabilities, net
$
666
$
32,086
$
32,752 The following provides details of the distributions (declared) reversed, net during the three months ended December 31, 2021 ($ in thousands)
(unaudited):
Distributions declared
$
(40,017
)
Distributions reversed 191
Distributions declared, net
$
(39,826
) Distributions payable increased by approximately $618,000
during the three months ended December
31, 2021 The following provides details of the change in the carrying value of assets and liabilities, net during the six December 31, 2022
Cash
Remeasure-
Activities
ment
Total
Real estate assets, net
$
(22
)
$
401
$
379
Cash and cash equivalents
(6,539
)
-
(6,539
)
Restricted cash
1
-
1
Other assets
(3,843
) (109 ) (3,952 )
Total assets
$
(10,403
)
$
292
$
(10,111
)
Accounts payable and accrued liabilities
$
(33
)
$
127
$
94
Accrued liquidation costs
(11,074
)
(1,252
)
(12,326
)
Total liabilities
$
(11,107
)
$
(1,125
)
$
(12,232
)
Change in carrying value of assets and liabilities, net
$
704
$
1,417
$
2,121 The following provides details of the distributions (declared) reversed, net during the six
Distributions declared
$
-
Distributions reversed 2,638
Distributions declared, net
$
2,638
Distributions payable decreased by
approximately $67,547,000 during the six December 31, 2022 The following provides details of the change in the carrying value of assets and liabilities, net during the six
Cash Remeasure-
Activities
ment
Total
Real estate assets, net
$
(63,701
)
$
8,254
$
(55,447
)
Cash and cash equivalents
48,350
-
48,350
Restricted cash
-
-
-
Other assets
(1,007
)
26,725
25,718
Total assets
$
(16,358
)
$
34,979
$
18,621
Accounts payable and accrued liabilities
$
(184
)
$
1,311
$
1,127
Accrued liquidation costs
(17,212
)
(2,951
)
(20,163
)
Total liabilities
$
(17,396
)
$
(1,640
)
$
(19,036
)
Change in carrying value of assets and liabilities, net
$
1,038
$
36,619
$
37,657 The following provides details of the distributions (declared) reversed, net during the six
Distributions declared
$
(40,017
)
Distributions reversed 289
Distributions declared, net
$
(39,728
) Distributions payable increased by
approximately $481,000 during the six months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Agreement</t>
        </is>
      </c>
      <c r="B1" s="2" t="inlineStr">
        <is>
          <t>6 Months Ended</t>
        </is>
      </c>
    </row>
    <row r="2">
      <c r="B2" s="2" t="inlineStr">
        <is>
          <t>Dec. 31, 2022</t>
        </is>
      </c>
    </row>
    <row r="3">
      <c r="A3" s="3" t="inlineStr">
        <is>
          <t>Credit Agreement [Abstract]</t>
        </is>
      </c>
      <c r="B3" s="4" t="inlineStr">
        <is>
          <t xml:space="preserve"> </t>
        </is>
      </c>
    </row>
    <row r="4">
      <c r="A4" s="4" t="inlineStr">
        <is>
          <t>Credit Agreement</t>
        </is>
      </c>
      <c r="B4" s="4" t="inlineStr">
        <is>
          <t>9)
Credit Agreement The Company does not currently have any outstanding
credit agreements. On May 16, 2022, the Company terminated its prior credit agreement. Also, the Company never had outstanding borrowings on its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eneficial Interests</t>
        </is>
      </c>
      <c r="B1" s="2" t="inlineStr">
        <is>
          <t>6 Months Ended</t>
        </is>
      </c>
    </row>
    <row r="2">
      <c r="B2" s="2" t="inlineStr">
        <is>
          <t>Dec. 31, 2022</t>
        </is>
      </c>
    </row>
    <row r="3">
      <c r="A3" s="3" t="inlineStr">
        <is>
          <t>Beneficial Interests [Abstract]</t>
        </is>
      </c>
      <c r="B3" s="4" t="inlineStr">
        <is>
          <t xml:space="preserve"> </t>
        </is>
      </c>
    </row>
    <row r="4">
      <c r="A4" s="4" t="inlineStr">
        <is>
          <t>Beneficial Interests</t>
        </is>
      </c>
      <c r="B4" s="4" t="inlineStr">
        <is>
          <t>10)
Beneficial Interests The following table summarizes the Liquidation Trust Interests (rounded) for the six months ended December 31, 2022 and 2021 (unaudited):
For the Six Months Ended December 31,
2022 2021
Liquidation Trust Interests
Class A
Class B
Class A
Class B
Outstanding at beginning of period
11,513,535
675,617
11,512,855
654,784
Allowed claims
1,348
-
302
-
5
67
-
-
-
Settlement of claims by cancelling Liquidation Trust Interests
(760
)
-
(1,392
)
(167
)
Outstanding at end of period
11,514,190
675,617
11,511,765
654,617 Of the 11,514,190 Class A Interests outstanding at
December 31, 2022, 11,436,259 are held by Qualifying Victims (Note 7). At the Plan Effective Date, certain claims were disputed. As those disputed claims are resolved,
additional Class A Interests and (if applicable) Class B Interests are issued on account of allowed claims or Class A Interests and (if applicable) Class B Interests are cancelled. No Class A Interests or Class B Interests are issued on account
of disallowed claims. The following table summarizes the unresolved claims against the Debtors as they relate to Liquidation Trust Interests (rounded) for the six months ended December 31, 2022 and
2021 (unaudited):
For the Six Months Ended December 31,
2022
2021
Liquidation Trust Interests
Class A
Class B
Class A
Class B
Reserved for unresolved claims at beginning of period
90,793
333
124,609
5,011
Allowed claims
(1,348
)
-
(302
)
-
5
-
-
-
-
Disallowed claims
(75,570
)
-
(10,547
)
-
Reserved for unresolved claims at end of period
13,875
333
113,760
5,011 Of the 13,875 Class A Interests relating to unresolved
claims at December 31, 2022, 1,880 would be held by Qualifying Victims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6 Months Ended</t>
        </is>
      </c>
    </row>
    <row r="2">
      <c r="B2" s="2" t="inlineStr">
        <is>
          <t>Dec. 31, 2022</t>
        </is>
      </c>
    </row>
    <row r="3">
      <c r="A3" s="3" t="inlineStr">
        <is>
          <t>Distributions [Abstract]</t>
        </is>
      </c>
      <c r="B3" s="4" t="inlineStr">
        <is>
          <t xml:space="preserve"> </t>
        </is>
      </c>
    </row>
    <row r="4">
      <c r="A4" s="4" t="inlineStr">
        <is>
          <t>Distributions</t>
        </is>
      </c>
      <c r="B4" s="4" t="inlineStr">
        <is>
          <t xml:space="preserve">11)
Distributions The Plan provides for a distribution waterfall that specifies the priority and manner of distribution of available cash to all Interestholders,
excluding distributions of the net sales proceeds from Forfeited Assets (Note 7). Distributions are to be made (a) to the Class A Interests until they have received distributions of $75.00 per Class A Interest; thereafter (b) to the Class B Interests until they have received distributions of $75.00 per Class B Interest; thereafter (c) to each Liquidation Trust Interest (whether a Class A Interests or Class B Interest) until the aggregate of all distributions
made pursuant to this clause equals an amount equivalent to interest, at a per annum fixed rate of 10%, compounded annually Interests No distributions were declared or paid during the three months ended December 31, 2022. During the three months ended December 31, 2021, one
distribution was declared and paid ($ in millions, except for $ per Class A Interest):
Three months ended December 31, 2022
Three months ended December 31, 2021
Date Declared
$ per Class A Interest
Total Declared
Paid
Deposits Into Restricted Cash Account
Total Declared
Paid
Deposits Into Restricted Cash Account
Eighth
10/8/2021
$
3.44
$
-
$
-
$
-
$
40.02
$
39.14
$
0.88 One distribution was paid during the six months ended December 31, 2022 relating to the tenth distribution and another distribution was
declared and paid during the six months ended December 31, 2021, relating to the eighth distribution ($ in millions, except for $ per Class A Interest):
Six months ended December 31, 2022
Six months ended December 31, 2021
Date Declared
$ per Class A Interest
Total Declared
Paid
Deposits Into Restricted Cash Account
Total Declared
Paid
Deposits Into Restricted Cash Account
Tenth
6/15/2022
(a)
$
5.63
$
-
$
64.19
$
0.82
$
-
$
-
$
-
Eighth
10/8/2021
3.44
-
-
-
40.02
39.14
0.88
Total
$
-
$
64.19 $
0.82 $
40.02 $
39.14
$
0.88 a) For every distribution, a deposit is made into a restricted cash account for
amounts (a) payable for Class A Interests that may be issued in the future upon the allowance of unresolved claims, (b) in respect of Class A Interests issued on account of recently allowed claims (c) for holders of Class A Interests who failed
to cash distribution checks mailed in respect of prior distributions (d) for distributions that were withheld due to pending avoidance actions and (e) for holders of Class A Interests for which the Trust is waiting for further beneficiary
information. During the three months ended December 31, 2022 and 2021, as (a) claims were
resolved, (b) claims were recently allowed, (c) addresses for holders of uncashed distribution checks were obtained, (d) pending avoidance actions were resolved and (e) further beneficiary information was received, distributions of
approximately $6,000 and $75,000,
respectively, and during the six months ended December 31, 2022 and 2021, approximately $657,000 and $113,000, respectively, were paid to holders of Class A Interests from the restricted cash account and distributions payable were reduced by the same
amount. During the three months ended December 31, 2022 and 2021, as a result of
claims being disallowed or Class A Interests being cancelled, approximately $0 and $191,000, respectively, and during the six months ended December 31, 2022 and 2021, approximately $2,638,000 and $289,000 were released from the restricted cash account and
distributions payable were reduced by the same amount. As a result of distribution checks that had not been cashed within 180 days of
their issuance, Interestholders were deemed to have forfeited their rights to reserved and future Class A Interest distributions. During the three and six months ended December 31, 2022, some Interestholders that had previously been deemed to
have been forfeited their rights to receive Class A Interest distributions had responded and therefore approximately $0 and $12,000, respectively, was added to the restricted cash account and distributions payable were increased by the same amount. During the three and
six months ended December 31, 2021, no Interestholders were deemed to have forfeited their rights to reserved and future Class
A distribu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2)
Related Party Transactions Terry Goebel, a member of the Trust Supervisory Board, is president and a principal owner of G3 Group LA (G3), a construction firm specializing in
the development of high-end luxury residences. G3 is owned by Terry Goebel and his son Kelly Goebel. As of December 31, 2022, the Company was under contract with G3 for the development of one single-family home in Los Angeles, California. As of December 31, 2022 and June 30, 2022 the remaining amounts payable under this contract were approximately respectively. and during the six months ended
December 31, 2022 and 2021, approximately, $0 and $3,176,000 were paid by the Company to G3 related to this contract. The Liquidation Trustee of the Trust is entitled to receive 5% of the total gross amount recovered by the Trust from the pursuit of the Causes of Action. During the three months ended December 31 were accrued as amounts due to the
Liquidation Trustee, respectively. As of December
31 respectively, were payable to the Liquidation Trustee. These amounts are included in accounts payable and accrued liabilities in the accompanying consolidated statements of net assets in liquidation. during the six months ended December 31, 2022 and 2021, approximately, $0 and $184,000, respectively, In November 2019, the Trust entered into an arrangement with Akerman LLP, a law firm based in Miami, Florida of which the Liquidation Trustee is a partner, for the
provision, at the option of the Trust on an as-needed basis, of e-discovery and related litigation support services in connection with the Trust’s prosecution of the Causes of Action. Under the arrangement, the Trust is charged for the services
at scheduled rates per task which, depending on specific task, include flat rates, rates based on volume of data processed, rates based on the number of data users, the hourly rates of Akerman LLP personnel, or other rates. During the three
months ended December 31, 2022 and 2021, respectively, approximately $79,000 and $107,000, respectively, and during the six months ended December 31, 2022 and 2021, respectively, approximately payables as of December 31, 2022 and June 30, 2022 The executive officers of the Wind-Down Entity are entitled to a bonus based on the Wind-Down Entity achieving certain specified cumulative amounts of distributions to the
Trust. Based on the carrying amounts of the net assets in liquidation included in the accompanying consolidated statements of net assets in liquidation, approximately $0 and $3,000,000 were a ccrued as of December 31, 2022 and June 30, 2022, respectively, a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uses of Action</t>
        </is>
      </c>
      <c r="B1" s="2" t="inlineStr">
        <is>
          <t>6 Months Ended</t>
        </is>
      </c>
    </row>
    <row r="2">
      <c r="B2" s="2" t="inlineStr">
        <is>
          <t>Dec. 31, 2022</t>
        </is>
      </c>
    </row>
    <row r="3">
      <c r="A3" s="3" t="inlineStr">
        <is>
          <t>Causes of Action [Abstract]</t>
        </is>
      </c>
      <c r="B3" s="4" t="inlineStr">
        <is>
          <t xml:space="preserve"> </t>
        </is>
      </c>
    </row>
    <row r="4">
      <c r="A4" s="4" t="inlineStr">
        <is>
          <t>Causes of Action</t>
        </is>
      </c>
      <c r="B4" s="4" t="inlineStr">
        <is>
          <t>13)
Causes of Action D uring the three and six months ended December 31, 2022 and 2021, the Company recorded the following amounts from the settlement of Causes of Action ($ in thousands):
For the Three Months Ended December 31,
For the Six Months
Ended December 31,
2022
2021
2022
2021
Other settlement recoveries
$
41
$
429
$
231
$
1,400
Comerica Bank
-
24,815
-
24,815
Total
$
41
$
25,244
$
231
$
26,215 The Company also recorded liabilities of 5%
of the settlement as amounts payable to the Liquidation Trustee and an allowance for uncollectible settlement installment receivab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 xml:space="preserve">14)
Commitments and Contingencies As of December 31, 2022, the Company had
construction contracts under which approximately $400,000 was unpaid. The Company had a lease for its office space that expired on August 31, 2021. On June 4, 2021, the Company entered into a new office lease at a different location. The new lease was for the period from
August 1, 2021 through July 31, 2022 and third The monthly base rent is approximately $4,000 plus common area maintenance charges. The amount of rent paid, including common area maintenance and parking charges, during the months ended December and was approximately and respectively, and during the six months ended December 31, 2022 and 2021, was approximately $25,000 and $51,000, respectively. The Company has one
additional option to extend the lease. The Company has part-time employment
agreements with executive officers through December 31, 2023. The Company is not presently the defendant in any ma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15)
Subsequent Events The Company evaluates subsequent events up until the date the unaudited consolidated financial
statements are issued. Distributions As a result of
distribution checks that had not been cashed within 180 days of their issuance, Interestholders were deemed to have forfeited their rights to reserved and future Class A Interest distributions. During the period from January 1, 2023 through
February 10, 2023, an Interestholder that had previously been deemed to have been forfeited their rights to receive Class A Interest distributions had responded and therefore approximately $14,000 was added to the restricted cash account and distributions payable were increased by the same amount. During the period from January 1, 2023 through February 10, 2023, as (a) claims were resolved, (b) claims were recently allowed, (c) addresses for holders of
uncashed distribution checks were obtained, (d) pending avoidance actions were resolved and (e) further beneficiary information was received, distributions of approximately $14,000 were paid to holders of Class A Interests from the restricted cash account and distributions payable were reduced by the same amount. Sales/Settlement of Real Estate Assets On January 30, 2023, the Company entered into an agreement to sell its last single-family home remaining in the Company’s real
asset portfolio. The closing of the sale is subject to a number of contingencies, including the satisfactory completion of the purchaser’s due diligence. No assurance can be given that all such contingencies will be satisfied or that the
closing of the sale will occur. Neither the Company nor any of its affiliates has any material relationship with the purchaser other than in respect of the transaction. On January 3, 2023, the Company settled one
secured loan for approximately $785,000. Forfeited Assets During the period from January 1, 2023 through February 10, 2023, the Company realized net proceeds of approximately $16,000 from the sale of Forfeited Assets. On February 7, 2023, the Trust was informed that the DOJ had received additional Forfeited Assets from a co-defendant of Robert Shapiro and that the DOJ would like
to release these Forfeited Assets to the Trust. The Trust has not entered into an agreement with the DOJ for the release of these Forfeited Assets. It is expected that the proceeds from these Forfeited Assets would be distributed to Qualifying
Victims (see Note 7). The Trust is unable to estimate the amount and timing of the release of these Forfeited Assets, if any. Other Refunds During the period from January 1, 2023 through February 10, 2023, the Company received approximately $23,000 of property tax refu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Summary of Significant Accounting Policies [Abstract]</t>
        </is>
      </c>
      <c r="B3" s="4" t="inlineStr">
        <is>
          <t xml:space="preserve"> </t>
        </is>
      </c>
    </row>
    <row r="4">
      <c r="A4" s="4" t="inlineStr">
        <is>
          <t>Basis of Presentation</t>
        </is>
      </c>
      <c r="B4" s="4" t="inlineStr">
        <is>
          <t>The accompanying unaudited consolidated financial statements of the Company have been prepared in accordance with U.S. Generally Accepted
Accounting Principles (“U.S. GAAP”) and pursuant to the rules and regulations of the Securities and Exchange Commission (the “SEC”), including the instructions to Form 10-Q and Article 10 of Regulation S-X. In the opinion of management, the
consolidated financial statements for the unaudited interim periods presented include all adjustments, which are of a normal and recurring nature, necessary for a fair and consistent presentation of the results for such periods.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 The June 30, 2022 consolidated statement of net assets in liquidation included herein was derived from the audited consolidated financial statements but does not include all disclosures or
notes required by U.S. GAAP for complete financial statements.</t>
        </is>
      </c>
    </row>
    <row r="5">
      <c r="A5" s="4" t="inlineStr">
        <is>
          <t>Consolidation</t>
        </is>
      </c>
      <c r="B5" s="4" t="inlineStr">
        <is>
          <t>All material intercompany accounts and transactions have been eliminated.</t>
        </is>
      </c>
    </row>
    <row r="6">
      <c r="A6" s="4" t="inlineStr">
        <is>
          <t>Use of Estimates</t>
        </is>
      </c>
      <c r="B6" s="4" t="inlineStr">
        <is>
          <t>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t>
        </is>
      </c>
    </row>
    <row r="7">
      <c r="A7" s="4" t="inlineStr">
        <is>
          <t>Liquidation Basis of Accounting</t>
        </is>
      </c>
      <c r="B7" s="4" t="inlineStr">
        <is>
          <t>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The measurement of real estate assets held for sale is based on current contracts (if any), estimates and other indications of
sales value, net of estimated selling costs. To determine the value of real estate assets held for sale, the Company considered the three traditional approaches to value (cost, income and sales comparison) commonly used by the real estate appraisal
community. The applicability and relevancy of each valuation approach as applied may differ by asset. In most cases, the sales comparison approach was accorded the greatest weight. This approach compares a property to other properties with similar
characteristics that have recently sold. To validate management’s estimate, the Company also considered opinions from qualified real estate professionals and local real estate brokers and, in some cases, obtained third party appraisals. The
estimated selling costs range from 5.0% to 6.5%
of the property sales price. Liabilities, including estimated costs associated with implementing and completing the Plan, are measured in accordance with U.S. GAAP that
otherwise applies to those liabilities. The Company has also recorded the estimated development costs to be incurred to prepare the assets for sale as well as the estimated holding costs to be incurred until the projected sale date and the
estimated general and administrative costs to be incurred until the completion of the liquidation of the Company and estimated reserves for contingencies. When estimating development costs, the Company considered third party construction contracts
and estimates of costs to complete based on construction status, progress and projected completion timing. Estimated development costs also include the costs of design and furnishings necessary to prepare and stage the homes for marketing as well
as an accrual for warranty claims. Holding cost estimates consider property taxes, insurance, utilities, maintenance and other costs to be incurred until the sale of the property is closed. Projected general and administrative cost estimates take
into account operating costs through the completion of the liquidation of the Company. These estimated amounts are presented in the accompanying consolidated statements of net assets in liquidation. All changes in the estimated
liquidation value of the Company’s real estate held for sale, or other assets and liabilities are reflected as a change to the Company’s net assets in liquidation. The Company does not record any amount from the future settlement of unresolved
Causes of Action or recoveries of Fair Funds in the accompanying consolidated financial statements since they cannot be reasonably estimated. The amount recovered may be material to the Company’s net assets in liquidation. On a quarterly basis, the Company reviews the estimated net realizable values, liquidation costs and the estimated date of the completion of the
liquidation of the Company and records any significant changes. The Company will also revalue an asset when it is under contract for sale and the buyer’s contingencies have been removed. During the period when this occurs, the carrying value of the
asset and the estimated closing and other costs will be adjusted, if necessary. If the Company has a change in its plan for the disposition of an asset, the carrying value will be adjusted to reflect this change in the period that the change is
approved. The change in value may include the accrued liquidation costs related to the asset.</t>
        </is>
      </c>
    </row>
    <row r="8">
      <c r="A8" s="4" t="inlineStr">
        <is>
          <t>Other Assets</t>
        </is>
      </c>
      <c r="B8" s="4" t="inlineStr">
        <is>
          <t>Other Assets The Company recognizes recoveries from the settlement of unresolved Causes of Action when an agreement is executed and
collectability is reasonably assured. An allowance for uncollectible settlement installment receivables is recorded when there is doubt about the collectability of the receivable. Insurance claims are recognized when the insurance company
accepts the claim or if a claim is pending and the recoverable amount can be estimated. The Company records escrow receivables at the amount that is expected to be received when the escrow receivable is released. The Forfeited Assets (Note 7)
received from the United States Department of Justice (the “DOJ”), other than cash, have been recorded at their estimated net realizable value. In addition, the Company recognizes other amounts to be received based on contractual terms or when
the amounts to be received are certai n.</t>
        </is>
      </c>
    </row>
    <row r="9">
      <c r="A9" s="4" t="inlineStr">
        <is>
          <t>Accrued Liquidation Costs</t>
        </is>
      </c>
      <c r="B9" s="4" t="inlineStr">
        <is>
          <t>Accrued Liquidation Costs The Company accrues for estimated liquidation costs to the extent they are reasonably determinable. These costs consist of (a) estimated
development costs of the single-family homes, including construction and other project related costs, architectural and engineering, project management, city fees, bond payments (net of refunds), furnishings, marketing, estimated reserves for
potential warranty claims and contingent liabilities and other costs; (b) estimated holding costs, including property taxes, insurance, maintenance, utilities and other; and (c) estimated general and administrative costs including payroll, legal
and other professional fees, trustee and board fees, rent and other office related expenses, and other general and administrative costs to operate the Company.</t>
        </is>
      </c>
    </row>
    <row r="10">
      <c r="A10" s="4" t="inlineStr">
        <is>
          <t>Cash Equivalents</t>
        </is>
      </c>
      <c r="B10" s="4" t="inlineStr">
        <is>
          <t>Cash Equivalents The Company considers short-term investments that have a maturity date of ninety days or less at the time of investment to be a cash equivalent.
The Company’s cash equivalents include deposits with financial institutions that are insured by the Federal Deposit Insurance Corporation (the “FDIC”).</t>
        </is>
      </c>
    </row>
    <row r="11">
      <c r="A11" s="4" t="inlineStr">
        <is>
          <t>Restricted Cash</t>
        </is>
      </c>
      <c r="B11" s="4" t="inlineStr">
        <is>
          <t>Restricted Cash Restricted cash includes cash that can only be used for certain specified purposes.</t>
        </is>
      </c>
    </row>
    <row r="12">
      <c r="A12" s="4" t="inlineStr">
        <is>
          <t>Concentrations of Credit Risk</t>
        </is>
      </c>
      <c r="B12" s="4" t="inlineStr">
        <is>
          <t>Concentrations of Credit Risk Financial instruments that potentially subject the Company to concentrations of credit risk consist principally of cash, cash equivalents and
restricted cash. At times, balances in any one financial institution may exceed the FDIC insurance limits. The Company mitigates this risk by depositing its cash, cash equivalents and restricted cash in high-credit quality financial institutions.
In addition, the Company uses strategies to reduce deposit balances at any one financial institution consistent with FDIC insurance limits.</t>
        </is>
      </c>
    </row>
    <row r="13">
      <c r="A13" s="4" t="inlineStr">
        <is>
          <t>Income Taxes</t>
        </is>
      </c>
      <c r="B13" s="4" t="inlineStr">
        <is>
          <t>Income Taxes The Trust is intended to be treated as a grantor trust for income tax purposes and, accordingly, is not subject to federal or state income tax on
any income earned or gain recognized by the Trust. The Trust’s beneficiaries will be treated as the owner of a pro rata portion of each asset, including cash and each liability received by and held by the Trust. Each beneficiary will be required to
report on his or her federal and state income tax return his or her pro 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more likely than not be sustained upon examination by all relevant taxing authorities.
Therefore, no provision for uncertain income tax positions has been recorded in the consolidated financial statements.</t>
        </is>
      </c>
    </row>
    <row r="14">
      <c r="A14" s="4" t="inlineStr">
        <is>
          <t>Net Assets in Liquidation - Restricted for Qualifying Victims</t>
        </is>
      </c>
      <c r="B14" s="4" t="inlineStr">
        <is>
          <t>Net Assets in Liquidation - Restricted
for Qualifying Victims The Company separately
presents the portion of net assets in liquidation that are restricted for Qualifying Victims (Note 7) from the net assets in liquidation that are available to All Interest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Net Assets in Liquidation - USD ($) $ in Thousands</t>
        </is>
      </c>
      <c r="B1" s="2" t="inlineStr">
        <is>
          <t>Dec. 31, 2022</t>
        </is>
      </c>
      <c r="C1" s="2" t="inlineStr">
        <is>
          <t>Jun. 30, 2022</t>
        </is>
      </c>
    </row>
    <row r="2">
      <c r="A2" s="3" t="inlineStr">
        <is>
          <t>Assets</t>
        </is>
      </c>
      <c r="B2" s="4" t="inlineStr">
        <is>
          <t xml:space="preserve"> </t>
        </is>
      </c>
      <c r="C2" s="4" t="inlineStr">
        <is>
          <t xml:space="preserve"> </t>
        </is>
      </c>
    </row>
    <row r="3">
      <c r="A3" s="4" t="inlineStr">
        <is>
          <t>Real estate assets held for sale, net (Note 3)</t>
        </is>
      </c>
      <c r="B3" s="6" t="n">
        <v>29441</v>
      </c>
      <c r="C3" s="6" t="n">
        <v>29062</v>
      </c>
    </row>
    <row r="4">
      <c r="A4" s="4" t="inlineStr">
        <is>
          <t>Cash and cash equivalents</t>
        </is>
      </c>
      <c r="B4" s="5" t="n">
        <v>27868</v>
      </c>
      <c r="C4" s="5" t="n">
        <v>96810</v>
      </c>
    </row>
    <row r="5">
      <c r="A5" s="4" t="inlineStr">
        <is>
          <t>Restricted cash (Note 4)</t>
        </is>
      </c>
      <c r="B5" s="5" t="n">
        <v>4316</v>
      </c>
      <c r="C5" s="5" t="n">
        <v>6121</v>
      </c>
    </row>
    <row r="6">
      <c r="A6" s="4" t="inlineStr">
        <is>
          <t>Other assets (Note 5)</t>
        </is>
      </c>
      <c r="B6" s="5" t="n">
        <v>1157</v>
      </c>
      <c r="C6" s="5" t="n">
        <v>5825</v>
      </c>
    </row>
    <row r="7">
      <c r="A7" s="4" t="inlineStr">
        <is>
          <t>Total assets</t>
        </is>
      </c>
      <c r="B7" s="5" t="n">
        <v>62782</v>
      </c>
      <c r="C7" s="5" t="n">
        <v>137818</v>
      </c>
    </row>
    <row r="8">
      <c r="A8" s="3" t="inlineStr">
        <is>
          <t>Liabilities</t>
        </is>
      </c>
      <c r="B8" s="4" t="inlineStr">
        <is>
          <t xml:space="preserve"> </t>
        </is>
      </c>
      <c r="C8" s="4" t="inlineStr">
        <is>
          <t xml:space="preserve"> </t>
        </is>
      </c>
    </row>
    <row r="9">
      <c r="A9" s="4" t="inlineStr">
        <is>
          <t>Accounts payable and accrued liabilities</t>
        </is>
      </c>
      <c r="B9" s="5" t="n">
        <v>213</v>
      </c>
      <c r="C9" s="5" t="n">
        <v>119</v>
      </c>
    </row>
    <row r="10">
      <c r="A10" s="4" t="inlineStr">
        <is>
          <t>Distributions payable</t>
        </is>
      </c>
      <c r="B10" s="5" t="n">
        <v>1220</v>
      </c>
      <c r="C10" s="5" t="n">
        <v>68767</v>
      </c>
    </row>
    <row r="11">
      <c r="A11" s="4" t="inlineStr">
        <is>
          <t>Accrued liquidation costs (Note 6)</t>
        </is>
      </c>
      <c r="B11" s="5" t="n">
        <v>22197</v>
      </c>
      <c r="C11" s="5" t="n">
        <v>34537</v>
      </c>
    </row>
    <row r="12">
      <c r="A12" s="4" t="inlineStr">
        <is>
          <t>Total liabilities</t>
        </is>
      </c>
      <c r="B12" s="5" t="n">
        <v>23630</v>
      </c>
      <c r="C12" s="5" t="n">
        <v>103423</v>
      </c>
    </row>
    <row r="13">
      <c r="A13" s="4" t="inlineStr">
        <is>
          <t>Commitments and Contingencies (Note 14)</t>
        </is>
      </c>
      <c r="B13" s="4" t="inlineStr">
        <is>
          <t xml:space="preserve"> </t>
        </is>
      </c>
      <c r="C13" s="4" t="inlineStr">
        <is>
          <t xml:space="preserve"> </t>
        </is>
      </c>
    </row>
    <row r="14">
      <c r="A14" s="3" t="inlineStr">
        <is>
          <t>Net Assets in Liquidation</t>
        </is>
      </c>
      <c r="B14" s="4" t="inlineStr">
        <is>
          <t xml:space="preserve"> </t>
        </is>
      </c>
      <c r="C14" s="4" t="inlineStr">
        <is>
          <t xml:space="preserve"> </t>
        </is>
      </c>
    </row>
    <row r="15">
      <c r="A15" s="4" t="inlineStr">
        <is>
          <t>Restricted for Qualifying Victims (Note 7)</t>
        </is>
      </c>
      <c r="B15" s="5" t="n">
        <v>3483</v>
      </c>
      <c r="C15" s="5" t="n">
        <v>3485</v>
      </c>
    </row>
    <row r="16">
      <c r="A16" s="4" t="inlineStr">
        <is>
          <t>All Interestholders</t>
        </is>
      </c>
      <c r="B16" s="5" t="n">
        <v>35669</v>
      </c>
      <c r="C16" s="5" t="n">
        <v>30910</v>
      </c>
    </row>
    <row r="17">
      <c r="A17" s="4" t="inlineStr">
        <is>
          <t>Total net assets in liquidation</t>
        </is>
      </c>
      <c r="B17" s="6" t="n">
        <v>39152</v>
      </c>
      <c r="C17" s="6" t="n">
        <v>34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al Estate Assets Held for Sale (Tables)</t>
        </is>
      </c>
      <c r="B1" s="2" t="inlineStr">
        <is>
          <t>6 Months Ended</t>
        </is>
      </c>
    </row>
    <row r="2">
      <c r="B2" s="2" t="inlineStr">
        <is>
          <t>Dec. 31, 2022</t>
        </is>
      </c>
    </row>
    <row r="3">
      <c r="A3" s="3" t="inlineStr">
        <is>
          <t>Real Estate Assets Held for Sale [Abstract]</t>
        </is>
      </c>
      <c r="B3" s="4" t="inlineStr">
        <is>
          <t xml:space="preserve"> </t>
        </is>
      </c>
    </row>
    <row r="4">
      <c r="A4" s="4" t="inlineStr">
        <is>
          <t>Real Estate Assets Held for Sale</t>
        </is>
      </c>
      <c r="B4" s="4" t="inlineStr">
        <is>
          <t>The Company’s real estate assets held for sale as of December 31, 2022
December 31, 2022
June 30, 2022
Number of Assets
Gross Value
Closing and Other Costs
Net Value
Number of Assets
Gross Value
Closing and Other Costs
Net Value
Single-family home
1
$
28,000
$
(1,680
)
$
26,320
1
$
28,000 $ (1,680 )
$
26,320
Other real estate assets:
Secured loans
2
950
-
950
2
972
(40
)
932
Other properties
2
2,450
(279
)
2,171
2
2,000
(190
)
1,810
Subtotal
4
3,400
(279
)
3,121
4
2,972
(230
)
2,742
Total
5
$
31,400
$
(1,959
) $ 29,441
5
$
30,972
$
(1,910
)
$
29,06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6 Months Ended</t>
        </is>
      </c>
    </row>
    <row r="2">
      <c r="B2" s="2" t="inlineStr">
        <is>
          <t>Dec. 31, 2022</t>
        </is>
      </c>
    </row>
    <row r="3">
      <c r="A3" s="3" t="inlineStr">
        <is>
          <t>Restricted Cash [Abstract]</t>
        </is>
      </c>
      <c r="B3" s="4" t="inlineStr">
        <is>
          <t xml:space="preserve"> </t>
        </is>
      </c>
    </row>
    <row r="4">
      <c r="A4" s="4" t="inlineStr">
        <is>
          <t>Restricted Cash</t>
        </is>
      </c>
      <c r="B4" s="4" t="inlineStr">
        <is>
          <t xml:space="preserve">The Company’s restricted cash as of December 31, 2022, with comparative information as of June 30, 2022, is as follows ($ in thousands)
(unaudited):
December 31, 2022
June 30, 2022
Forfeited Assets (Note 7) $ 3,095 $ 2,395
Distributions restricted by the Company related to unresolved claims, distributions for recently allowed claims, uncashed distribution checks, distributions withheld due to pending
avoidance actions and distributions that the Trust is waiting for further beneficiary information
1,221
3,726
Total restricted cash $ 4,316 $ 6,1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6 Months Ended</t>
        </is>
      </c>
    </row>
    <row r="2">
      <c r="B2" s="2" t="inlineStr">
        <is>
          <t>Dec. 31, 2022</t>
        </is>
      </c>
    </row>
    <row r="3">
      <c r="A3" s="3" t="inlineStr">
        <is>
          <t>Other Assets [Abstract]</t>
        </is>
      </c>
      <c r="B3" s="4" t="inlineStr">
        <is>
          <t xml:space="preserve"> </t>
        </is>
      </c>
    </row>
    <row r="4">
      <c r="A4" s="4" t="inlineStr">
        <is>
          <t>Other Assets</t>
        </is>
      </c>
      <c r="B4" s="4" t="inlineStr">
        <is>
          <t>The Company’s other assets as of December 31, 2022, with comparative information as of June 30, 2022, are as follows ($ in thousands) (unaudited):
December 31, 2022
June 30, 2022
Forfeited Assets (Note 7) $
542 $
1,258
Settlement installment receivables, net (a)
405 756
Escrow receivables (b) 20 3,420
Other
190
391
Total other assets
$
1,157
$ 5,825 (a) The allowance for uncollectible settlement installment receivables was approximately $33,000 and $7,000 as of December 31, 2022 and June 30, 2022,
respectively. (b) Escrow receivables as of December 31, 2022 relate to one single-family home that was sold during the year ended June 30, 2022. Escrow receivables as of June 30, 2022 relate to two single-family homes that were sold during the year ended June 30, 2022 and one single-family home sold prior to June 30, 2021. Amounts are typically released upon the completion of punch list items and/or obtaining a certificate of occupanc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 (Tables)</t>
        </is>
      </c>
      <c r="B1" s="2" t="inlineStr">
        <is>
          <t>6 Months Ended</t>
        </is>
      </c>
    </row>
    <row r="2">
      <c r="B2" s="2" t="inlineStr">
        <is>
          <t>Dec. 31, 2022</t>
        </is>
      </c>
    </row>
    <row r="3">
      <c r="A3" s="3" t="inlineStr">
        <is>
          <t>Accrued Liquidation Costs [Abstract]</t>
        </is>
      </c>
      <c r="B3" s="4" t="inlineStr">
        <is>
          <t xml:space="preserve"> </t>
        </is>
      </c>
    </row>
    <row r="4">
      <c r="A4" s="4" t="inlineStr">
        <is>
          <t>Summary of Accrued Liquidation Costs</t>
        </is>
      </c>
      <c r="B4" s="4" t="inlineStr">
        <is>
          <t xml:space="preserve">The following is a summary of the items included in accrued liquidation costs as of December 31, 2022, with comparative information as of June 30,
2022 ($ in thousands) (unaudited):
December 31, 2022
June 30, 2022
Development costs:
Construction warranty $ 4,184 $ 4,184
Construction costs
1,953
4,331
Indirect costs
102
170
Bond refunds
(388
)
(506
)
Total development costs
5,851
8,179
Holding costs:
Property tax
681
771
Insurance 325 388
Maintenance, utilities and other
195
428
Total holding costs
1,201
1,587
General and administrative costs:
Legal and other professional fees
8,648
12,377
Directors and officers insurance 2,508 2,508
Payroll and payroll-related
2,484
7,989
Board fees and expenses
495
630
State, local and other taxes
330
331
Other
680
936
Total general and administrative costs
15,145
24,771
Total accrued liquidation costs
$
22,197
$
34,5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feited Assets - Restricted for Qualifying Victims (Tables)</t>
        </is>
      </c>
      <c r="B1" s="2" t="inlineStr">
        <is>
          <t>6 Months Ended</t>
        </is>
      </c>
    </row>
    <row r="2">
      <c r="B2" s="2" t="inlineStr">
        <is>
          <t>Dec. 31, 2022</t>
        </is>
      </c>
    </row>
    <row r="3">
      <c r="A3" s="3" t="inlineStr">
        <is>
          <t>Forfeited Assets - Restricted for Qualifying Victims [Abstract]</t>
        </is>
      </c>
      <c r="B3" s="4" t="inlineStr">
        <is>
          <t xml:space="preserve"> </t>
        </is>
      </c>
    </row>
    <row r="4">
      <c r="A4" s="4" t="inlineStr">
        <is>
          <t>Forfeited Assets Included in Consolidated Financial Statements</t>
        </is>
      </c>
      <c r="B4" s="4" t="inlineStr">
        <is>
          <t xml:space="preserve">The Forfeited Assets included in the Company’s December 31, 2022 and June 30, 2022 consolidated financial statements are as follows ($ in thousands) (unaudited):
December 31, 2022
June 30, 2022
Restricted cash (Note 4)
$
3,095
$
2,395
Other assets (Note 5)
542
1,258
Accrued liquidation costs - primarily legal and professional fees
(154
)
(168
)
Net assets in liquidation - restricted for Qualifying Victims
$
3,483
$
3,4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Change In Assets and Liabilities (Tables)</t>
        </is>
      </c>
      <c r="B1" s="2" t="inlineStr">
        <is>
          <t>6 Months Ended</t>
        </is>
      </c>
    </row>
    <row r="2">
      <c r="B2" s="2" t="inlineStr">
        <is>
          <t>Dec. 31, 2022</t>
        </is>
      </c>
    </row>
    <row r="3">
      <c r="A3" s="3" t="inlineStr">
        <is>
          <t>Net Change in Assets and Liabilities [Abstract]</t>
        </is>
      </c>
      <c r="B3" s="4" t="inlineStr">
        <is>
          <t xml:space="preserve"> </t>
        </is>
      </c>
    </row>
    <row r="4">
      <c r="A4" s="4" t="inlineStr">
        <is>
          <t>Details of Change in Carrying Value of Assets and Liabilities, Net</t>
        </is>
      </c>
      <c r="B4" s="4" t="inlineStr">
        <is>
          <t xml:space="preserve">T he following provides details of the change in the carrying value of assets and liabilities, net during the three months ended December 31, 2022 ($ in thousands)
(unaudited)
Cash Remeasure-
Activities
ment
Total
Real estate assets, net
$
-
$
-
$
-
Cash and cash equivalents - - -
Restricted cash 131 - 131
Other assets (136 ) - (136 )
Total assets
$
(5
)
$
-
$
(5
)
Accounts payable and accrued liabilities $ -
$
-
$
-
Accrued liquidation costs (5 ) - (5 )
Total liabilities
$
(5
)
$
-
$
(5
)
Change in carrying value of assets and liabilities, net
$
-
$
-
$
- The following provides details of the change in the carrying value of assets and liabilities, net during the three months ended December 31, 2021
($ in thousands) (unaudited):
Cash Remeasure-
Activities
ment
Total
Real estate assets, net
$
-
$
-
$
-
Cash and cash equivalents - - -
Restricted cash 389 - 389
Other assets (406 ) 36 (370 )
Total assets
$
(17
)
$
36
$
19
Accounts payable and accrued liabilities $ -
$
-
$
-
Accrued liquidation costs (17 ) - (17 )
Total liabilities
$
(17
)
$
-
$
(17
)
Change in carrying value of assets and liabilities, net
$
-
$
36
$
36 The following provides details of the change in the carrying value of assets and liabilities, net during the six months ended December 31, 2022 ($ in thousands) (unaudited):
Cash
Remeasure-
Activities
ment
Total
Real estate assets, net
$
-
$
-
$
-
Cash and cash equivalents
-
-
-
Restricted cash
700
-
700
Other assets
(716
)
-
(716
)
Total assets
$
(16
)
$
-
$
(16
)
Accounts payable and accrued liabilities
$
-
$
-
$
-
Accrued liquidation costs
(14
)
-
(14
)
Total liabilities
$
(14
)
$
-
$
(14
)
Change in carrying value of assets and liabilities, net
$
(2
)
$
-
$
(2
) The following provides details of the change in the carrying value of assets and liabilities, net during the six months ended December 31, 2021 ($ in thousands) (unaudited):
Cash
Remeasure-
Activities
ment
Total
Real estate assets, net
$
-
$
-
$
-
Cash and cash equivalents
-
-
-
Restricted cash
370
-
370
Other assets
(406
)
36
(370
)
Total assets
$
(36
)
$
36
$
-
Accounts payable and accrued liabilities
$
-
$
-
$
-
Accrued liquidation costs
(36
)
-
(36
)
Total liabilities
$
(36
)
$
-
$
(36
)
Change in carrying value of assets and liabilities, net
$
-
$
36
$
36 The following provides details of the change in the carrying value of assets and liabilities, net during the three months ended December 31, 2022
($ in thousands) (unaudited):
Cash Remeasure-
Activities
ment
Total
Real estate assets, net
$
(10
)
$
401
$
391
Cash and cash equivalents (3,999 ) - (3,999 )
Restricted cash
(1
)
-
(1
)
Other assets
(511
) 1 (510 )
Total assets
$
(4,521
)
$
402
$
(4,119
)
Accounts payable and accrued liabilities
$
(8
)
$
118
$
110
Accrued liquidation costs
(4,594
)
(871
)
(5,465
)
Total liabilities
$
(4,602
)
$
(753
)
$
(5,355
)
Change in carrying value of assets and liabilities, net
$
81
$
1,155
$
1,236 The following provides details of the change in the carrying value of assets and liabilities, net during the three months ended December 31, 2021 ($ in thousands)
(unaudited):
Cash Remeasure-
Activities
ment
Total
Real estate assets, net
$
(21,247
)
$
5,289
$
(15,958
)
Cash and cash equivalents
13,547
-
13,547
Restricted cash
-
-
-
Other assets
(307
)
25,902
25,595
Total assets
$
(8,007
)
$
31,191
$
23,184
Accounts payable and accrued liabilities
$
(184
)
$
1,262
$
1,078
Accrued liquidation costs
(8,489
)
(2,157
)
(10,646
)
Total liabilities
$
(8,673
)
$
(895
)
$
(9,568
)
Change in carrying value of assets and liabilities, net
$
666
$
32,086
$
32,752 The following provides details of the change in the carrying value of assets and liabilities, net during the six December 31, 2022
Cash
Remeasure-
Activities
ment
Total
Real estate assets, net
$
(22
)
$
401
$
379
Cash and cash equivalents
(6,539
)
-
(6,539
)
Restricted cash
1
-
1
Other assets
(3,843
) (109 ) (3,952 )
Total assets
$
(10,403
)
$
292
$
(10,111
)
Accounts payable and accrued liabilities
$
(33
)
$
127
$
94
Accrued liquidation costs
(11,074
)
(1,252
)
(12,326
)
Total liabilities
$
(11,107
)
$
(1,125
)
$
(12,232
)
Change in carrying value of assets and liabilities, net
$
704
$
1,417
$
2,121 The following provides details of the change in the carrying value of assets and liabilities, net during the six
Cash Remeasure-
Activities
ment
Total
Real estate assets, net
$
(63,701
)
$
8,254
$
(55,447
)
Cash and cash equivalents
48,350
-
48,350
Restricted cash
-
-
-
Other assets
(1,007
)
26,725
25,718
Total assets
$
(16,358
)
$
34,979
$
18,621
Accounts payable and accrued liabilities
$
(184
)
$
1,311
$
1,127
Accrued liquidation costs
(17,212
)
(2,951
)
(20,163
)
Total liabilities
$
(17,396
)
$
(1,640
)
$
(19,036
)
Change in carrying value of assets and liabilities, net
$
1,038
$
36,619
$
37,657 </t>
        </is>
      </c>
    </row>
    <row r="5">
      <c r="A5" s="4" t="inlineStr">
        <is>
          <t>Distributions Declared, Net</t>
        </is>
      </c>
      <c r="B5" s="4" t="inlineStr">
        <is>
          <t>The following provides details of the distributions (declared) reversed, net during the three months ended December 31, 2022 ($ in thousands)
(unaudited):
Distributions declared
$
-
Distributions reversed -
Distributions declared, net
$
-
The following provides details of the distributions (declared) reversed, net during the three months ended December 31, 2021 ($ in thousands)
(unaudited):
Distributions declared
$
(40,017
)
Distributions reversed 191
Distributions declared, net
$
(39,826
) The following provides details of the distributions (declared) reversed, net during the six
Distributions declared
$
-
Distributions reversed 2,638
Distributions declared, net
$
2,638
The following provides details of the distributions (declared) reversed, net during the six
Distributions declared
$
(40,017
)
Distributions reversed 289
Distributions declared, net
$
(39,7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eneficial Interests (Tables)</t>
        </is>
      </c>
      <c r="B1" s="2" t="inlineStr">
        <is>
          <t>6 Months Ended</t>
        </is>
      </c>
    </row>
    <row r="2">
      <c r="B2" s="2" t="inlineStr">
        <is>
          <t>Dec. 31, 2022</t>
        </is>
      </c>
    </row>
    <row r="3">
      <c r="A3" s="3" t="inlineStr">
        <is>
          <t>Beneficial Interests [Abstract]</t>
        </is>
      </c>
      <c r="B3" s="4" t="inlineStr">
        <is>
          <t xml:space="preserve"> </t>
        </is>
      </c>
    </row>
    <row r="4">
      <c r="A4" s="4" t="inlineStr">
        <is>
          <t>Liquidation Trust Interests</t>
        </is>
      </c>
      <c r="B4" s="4" t="inlineStr">
        <is>
          <t xml:space="preserve">The following table summarizes the Liquidation Trust Interests (rounded) for the six months ended December 31, 2022 and 2021 (unaudited):
For the Six Months Ended December 31,
2022 2021
Liquidation Trust Interests
Class A
Class B
Class A
Class B
Outstanding at beginning of period
11,513,535
675,617
11,512,855
654,784
Allowed claims
1,348
-
302
-
5
67
-
-
-
Settlement of claims by cancelling Liquidation Trust Interests
(760
)
-
(1,392
)
(167
)
Outstanding at end of period
11,514,190
675,617
11,511,765
654,617 </t>
        </is>
      </c>
    </row>
    <row r="5">
      <c r="A5" s="4" t="inlineStr">
        <is>
          <t>Unresolved Claims Relating to Liquidation Trust Interests</t>
        </is>
      </c>
      <c r="B5" s="4" t="inlineStr">
        <is>
          <t xml:space="preserve">The following table summarizes the unresolved claims against the Debtors as they relate to Liquidation Trust Interests (rounded) for the six months ended December 31, 2022 and
2021 (unaudited):
For the Six Months Ended December 31,
2022
2021
Liquidation Trust Interests
Class A
Class B
Class A
Class B
Reserved for unresolved claims at beginning of period
90,793
333
124,609
5,011
Allowed claims
(1,348
)
-
(302
)
-
5
-
-
-
-
Disallowed claims
(75,570
)
-
(10,547
)
-
Reserved for unresolved claims at end of period
13,875
333
113,760
5,0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stributions (Tables)</t>
        </is>
      </c>
      <c r="B1" s="2" t="inlineStr">
        <is>
          <t>6 Months Ended</t>
        </is>
      </c>
    </row>
    <row r="2">
      <c r="B2" s="2" t="inlineStr">
        <is>
          <t>Dec. 31, 2022</t>
        </is>
      </c>
    </row>
    <row r="3">
      <c r="A3" s="3" t="inlineStr">
        <is>
          <t>Distributions [Abstract]</t>
        </is>
      </c>
      <c r="B3" s="4" t="inlineStr">
        <is>
          <t xml:space="preserve"> </t>
        </is>
      </c>
    </row>
    <row r="4">
      <c r="A4" s="4" t="inlineStr">
        <is>
          <t>Distributions Declared and Paid</t>
        </is>
      </c>
      <c r="B4" s="4" t="inlineStr">
        <is>
          <t xml:space="preserve">No distributions were declared or paid during the three months ended December 31, 2022. During the three months ended December 31, 2021, one
distribution was declared and paid ($ in millions, except for $ per Class A Interest):
Three months ended December 31, 2022
Three months ended December 31, 2021
Date Declared
$ per Class A Interest
Total Declared
Paid
Deposits Into Restricted Cash Account
Total Declared
Paid
Deposits Into Restricted Cash Account
Eighth
10/8/2021
$
3.44
$
-
$
-
$
-
$
40.02
$
39.14
$
0.88 One distribution was paid during the six months ended December 31, 2022 relating to the tenth distribution and another distribution was
declared and paid during the six months ended December 31, 2021, relating to the eighth distribution ($ in millions, except for $ per Class A Interest):
Six months ended December 31, 2022
Six months ended December 31, 2021
Date Declared
$ per Class A Interest
Total Declared
Paid
Deposits Into Restricted Cash Account
Total Declared
Paid
Deposits Into Restricted Cash Account
Tenth
6/15/2022
(a)
$
5.63
$
-
$
64.19
$
0.82
$
-
$
-
$
-
Eighth
10/8/2021
3.44
-
-
-
40.02
39.14
0.88
Total
$
-
$
64.19 $
0.82 $
40.02 $
39.14
$
0.88 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uses of Action (Tables)</t>
        </is>
      </c>
      <c r="B1" s="2" t="inlineStr">
        <is>
          <t>6 Months Ended</t>
        </is>
      </c>
    </row>
    <row r="2">
      <c r="B2" s="2" t="inlineStr">
        <is>
          <t>Dec. 31, 2022</t>
        </is>
      </c>
    </row>
    <row r="3">
      <c r="A3" s="3" t="inlineStr">
        <is>
          <t>Causes of Action [Abstract]</t>
        </is>
      </c>
      <c r="B3" s="4" t="inlineStr">
        <is>
          <t xml:space="preserve"> </t>
        </is>
      </c>
    </row>
    <row r="4">
      <c r="A4" s="4" t="inlineStr">
        <is>
          <t>Settlement of Causes of Action</t>
        </is>
      </c>
      <c r="B4" s="4" t="inlineStr">
        <is>
          <t xml:space="preserve">D uring the three and six months ended December 31, 2022 and 2021, the Company recorded the following amounts from the settlement of Causes of Action ($ in thousands):
For the Three Months Ended December 31,
For the Six Months
Ended December 31,
2022
2021
2022
2021
Other settlement recoveries
$
41
$
429
$
231
$
1,400
Comerica Bank
-
24,815
-
24,815
Total
$
41
$
25,244
$
231
$
26,2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34" customWidth="1" min="2" max="2"/>
    <col width="33" customWidth="1" min="3" max="3"/>
  </cols>
  <sheetData>
    <row r="1">
      <c r="A1" s="1" t="inlineStr">
        <is>
          <t>Formation and Description of Business (Details)</t>
        </is>
      </c>
      <c r="B1" s="2" t="inlineStr">
        <is>
          <t>6 Months Ended</t>
        </is>
      </c>
    </row>
    <row r="2">
      <c r="B2" s="2" t="inlineStr">
        <is>
          <t>Dec. 31, 2022 Asset Class Segment</t>
        </is>
      </c>
      <c r="C2" s="2" t="inlineStr">
        <is>
          <t>Feb. 15, 2019 USD ($) Subsidiary</t>
        </is>
      </c>
    </row>
    <row r="3">
      <c r="A3" s="3" t="inlineStr">
        <is>
          <t>Formation [Abstract]</t>
        </is>
      </c>
      <c r="B3" s="4" t="inlineStr">
        <is>
          <t xml:space="preserve"> </t>
        </is>
      </c>
      <c r="C3" s="4" t="inlineStr">
        <is>
          <t xml:space="preserve"> </t>
        </is>
      </c>
    </row>
    <row r="4">
      <c r="A4" s="4" t="inlineStr">
        <is>
          <t>Cash received for funding initial expenses of operation | $</t>
        </is>
      </c>
      <c r="B4" s="4" t="inlineStr">
        <is>
          <t xml:space="preserve"> </t>
        </is>
      </c>
      <c r="C4" s="6" t="n">
        <v>5000000</v>
      </c>
    </row>
    <row r="5">
      <c r="A5" s="4" t="inlineStr">
        <is>
          <t>Number of wind-down subsidiaries | Subsidiary</t>
        </is>
      </c>
      <c r="B5" s="4" t="inlineStr">
        <is>
          <t xml:space="preserve"> </t>
        </is>
      </c>
      <c r="C5" s="5" t="n">
        <v>43</v>
      </c>
    </row>
    <row r="6">
      <c r="A6" s="4" t="inlineStr">
        <is>
          <t>Number of classes of liquidation trust interests | Class</t>
        </is>
      </c>
      <c r="B6" s="5" t="n">
        <v>2</v>
      </c>
      <c r="C6" s="4" t="inlineStr">
        <is>
          <t xml:space="preserve"> </t>
        </is>
      </c>
    </row>
    <row r="7">
      <c r="A7" s="3" t="inlineStr">
        <is>
          <t>Description of Business [Abstract]</t>
        </is>
      </c>
      <c r="B7" s="4" t="inlineStr">
        <is>
          <t xml:space="preserve"> </t>
        </is>
      </c>
      <c r="C7" s="4" t="inlineStr">
        <is>
          <t xml:space="preserve"> </t>
        </is>
      </c>
    </row>
    <row r="8">
      <c r="A8" s="4" t="inlineStr">
        <is>
          <t>Number of reportable segments | Segment</t>
        </is>
      </c>
      <c r="B8" s="5" t="n">
        <v>1</v>
      </c>
      <c r="C8" s="4" t="inlineStr">
        <is>
          <t xml:space="preserve"> </t>
        </is>
      </c>
    </row>
    <row r="9">
      <c r="A9" s="4" t="inlineStr">
        <is>
          <t>Single-Family Homes [Member] | Los Angeles, California [Member]</t>
        </is>
      </c>
      <c r="B9" s="4" t="inlineStr">
        <is>
          <t xml:space="preserve"> </t>
        </is>
      </c>
      <c r="C9" s="4" t="inlineStr">
        <is>
          <t xml:space="preserve"> </t>
        </is>
      </c>
    </row>
    <row r="10">
      <c r="A10" s="3" t="inlineStr">
        <is>
          <t>Description of Business [Abstract]</t>
        </is>
      </c>
      <c r="B10" s="4" t="inlineStr">
        <is>
          <t xml:space="preserve"> </t>
        </is>
      </c>
      <c r="C10" s="4" t="inlineStr">
        <is>
          <t xml:space="preserve"> </t>
        </is>
      </c>
    </row>
    <row r="11">
      <c r="A11" s="4" t="inlineStr">
        <is>
          <t>Number of real estate assets owned by Wind-Down Subsidiaries</t>
        </is>
      </c>
      <c r="B11" s="5" t="n">
        <v>1</v>
      </c>
      <c r="C11" s="4" t="inlineStr">
        <is>
          <t xml:space="preserve"> </t>
        </is>
      </c>
    </row>
    <row r="12">
      <c r="A12" s="4" t="inlineStr">
        <is>
          <t>Secured Loans [Member] | Other States [Member]</t>
        </is>
      </c>
      <c r="B12" s="4" t="inlineStr">
        <is>
          <t xml:space="preserve"> </t>
        </is>
      </c>
      <c r="C12" s="4" t="inlineStr">
        <is>
          <t xml:space="preserve"> </t>
        </is>
      </c>
    </row>
    <row r="13">
      <c r="A13" s="3" t="inlineStr">
        <is>
          <t>Description of Business [Abstract]</t>
        </is>
      </c>
      <c r="B13" s="4" t="inlineStr">
        <is>
          <t xml:space="preserve"> </t>
        </is>
      </c>
      <c r="C13" s="4" t="inlineStr">
        <is>
          <t xml:space="preserve"> </t>
        </is>
      </c>
    </row>
    <row r="14">
      <c r="A14" s="4" t="inlineStr">
        <is>
          <t>Number of real estate assets owned by Wind-Down Subsidiaries</t>
        </is>
      </c>
      <c r="B14" s="5" t="n">
        <v>2</v>
      </c>
      <c r="C14" s="4" t="inlineStr">
        <is>
          <t xml:space="preserve"> </t>
        </is>
      </c>
    </row>
    <row r="15">
      <c r="A15" s="4" t="inlineStr">
        <is>
          <t>Other Properties [Member] | Other States [Member]</t>
        </is>
      </c>
      <c r="B15" s="4" t="inlineStr">
        <is>
          <t xml:space="preserve"> </t>
        </is>
      </c>
      <c r="C15" s="4" t="inlineStr">
        <is>
          <t xml:space="preserve"> </t>
        </is>
      </c>
    </row>
    <row r="16">
      <c r="A16" s="3" t="inlineStr">
        <is>
          <t>Description of Business [Abstract]</t>
        </is>
      </c>
      <c r="B16" s="4" t="inlineStr">
        <is>
          <t xml:space="preserve"> </t>
        </is>
      </c>
      <c r="C16" s="4" t="inlineStr">
        <is>
          <t xml:space="preserve"> </t>
        </is>
      </c>
    </row>
    <row r="17">
      <c r="A17" s="4" t="inlineStr">
        <is>
          <t>Number of real estate assets owned by Wind-Down Subsidiaries</t>
        </is>
      </c>
      <c r="B17" s="5" t="n">
        <v>2</v>
      </c>
      <c r="C1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in Liquidation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rease (Decrease) in Net Assets in Liquidation [Roll Forward]</t>
        </is>
      </c>
      <c r="B3" s="4" t="inlineStr">
        <is>
          <t xml:space="preserve"> </t>
        </is>
      </c>
      <c r="C3" s="4" t="inlineStr">
        <is>
          <t xml:space="preserve"> </t>
        </is>
      </c>
      <c r="D3" s="4" t="inlineStr">
        <is>
          <t xml:space="preserve"> </t>
        </is>
      </c>
      <c r="E3" s="4" t="inlineStr">
        <is>
          <t xml:space="preserve"> </t>
        </is>
      </c>
    </row>
    <row r="4">
      <c r="A4" s="4" t="inlineStr">
        <is>
          <t>Net Assets in Liquidation as of beginning of period</t>
        </is>
      </c>
      <c r="B4" s="6" t="n">
        <v>37916</v>
      </c>
      <c r="C4" s="6" t="n">
        <v>134543</v>
      </c>
      <c r="D4" s="6" t="n">
        <v>34395</v>
      </c>
      <c r="E4" s="6" t="n">
        <v>129540</v>
      </c>
    </row>
    <row r="5">
      <c r="A5" s="3" t="inlineStr">
        <is>
          <t>Restricted for Qualifying Victims -</t>
        </is>
      </c>
      <c r="B5" s="4" t="inlineStr">
        <is>
          <t xml:space="preserve"> </t>
        </is>
      </c>
      <c r="C5" s="4" t="inlineStr">
        <is>
          <t xml:space="preserve"> </t>
        </is>
      </c>
      <c r="D5" s="4" t="inlineStr">
        <is>
          <t xml:space="preserve"> </t>
        </is>
      </c>
      <c r="E5" s="4" t="inlineStr">
        <is>
          <t xml:space="preserve"> </t>
        </is>
      </c>
    </row>
    <row r="6">
      <c r="A6" s="4" t="inlineStr">
        <is>
          <t>Change in carrying value of assets and liabilities, net</t>
        </is>
      </c>
      <c r="B6" s="5" t="n">
        <v>0</v>
      </c>
      <c r="C6" s="5" t="n">
        <v>36</v>
      </c>
      <c r="D6" s="5" t="n">
        <v>-2</v>
      </c>
      <c r="E6" s="5" t="n">
        <v>36</v>
      </c>
    </row>
    <row r="7">
      <c r="A7" s="3" t="inlineStr">
        <is>
          <t>All Interestholders -</t>
        </is>
      </c>
      <c r="B7" s="4" t="inlineStr">
        <is>
          <t xml:space="preserve"> </t>
        </is>
      </c>
      <c r="C7" s="4" t="inlineStr">
        <is>
          <t xml:space="preserve"> </t>
        </is>
      </c>
      <c r="D7" s="4" t="inlineStr">
        <is>
          <t xml:space="preserve"> </t>
        </is>
      </c>
      <c r="E7" s="4" t="inlineStr">
        <is>
          <t xml:space="preserve"> </t>
        </is>
      </c>
    </row>
    <row r="8">
      <c r="A8" s="4" t="inlineStr">
        <is>
          <t>Change in carrying value of assets and liabilities, net</t>
        </is>
      </c>
      <c r="B8" s="5" t="n">
        <v>1236</v>
      </c>
      <c r="C8" s="5" t="n">
        <v>32752</v>
      </c>
      <c r="D8" s="5" t="n">
        <v>2121</v>
      </c>
      <c r="E8" s="5" t="n">
        <v>37657</v>
      </c>
    </row>
    <row r="9">
      <c r="A9" s="4" t="inlineStr">
        <is>
          <t>Distributions (declared) reversed, net</t>
        </is>
      </c>
      <c r="B9" s="5" t="n">
        <v>0</v>
      </c>
      <c r="C9" s="5" t="n">
        <v>-39826</v>
      </c>
      <c r="D9" s="5" t="n">
        <v>2638</v>
      </c>
      <c r="E9" s="5" t="n">
        <v>-39728</v>
      </c>
    </row>
    <row r="10">
      <c r="A10" s="4" t="inlineStr">
        <is>
          <t>Net change in assets and liabilities</t>
        </is>
      </c>
      <c r="B10" s="5" t="n">
        <v>1236</v>
      </c>
      <c r="C10" s="5" t="n">
        <v>-7074</v>
      </c>
      <c r="D10" s="5" t="n">
        <v>4759</v>
      </c>
      <c r="E10" s="5" t="n">
        <v>-2071</v>
      </c>
    </row>
    <row r="11">
      <c r="A11" s="4" t="inlineStr">
        <is>
          <t>Net Assets in Liquidation as of end of period</t>
        </is>
      </c>
      <c r="B11" s="5" t="n">
        <v>39152</v>
      </c>
      <c r="C11" s="5" t="n">
        <v>127505</v>
      </c>
      <c r="D11" s="5" t="n">
        <v>39152</v>
      </c>
      <c r="E11" s="5" t="n">
        <v>127505</v>
      </c>
    </row>
    <row r="12">
      <c r="A12" s="4" t="inlineStr">
        <is>
          <t>Restricted for Qualifying Victims [Member]</t>
        </is>
      </c>
      <c r="B12" s="4" t="inlineStr">
        <is>
          <t xml:space="preserve"> </t>
        </is>
      </c>
      <c r="C12" s="4" t="inlineStr">
        <is>
          <t xml:space="preserve"> </t>
        </is>
      </c>
      <c r="D12" s="4" t="inlineStr">
        <is>
          <t xml:space="preserve"> </t>
        </is>
      </c>
      <c r="E12" s="4" t="inlineStr">
        <is>
          <t xml:space="preserve"> </t>
        </is>
      </c>
    </row>
    <row r="13">
      <c r="A13" s="3" t="inlineStr">
        <is>
          <t>Increase (Decrease) in Net Assets in Liquidation [Roll Forward]</t>
        </is>
      </c>
      <c r="B13" s="4" t="inlineStr">
        <is>
          <t xml:space="preserve"> </t>
        </is>
      </c>
      <c r="C13" s="4" t="inlineStr">
        <is>
          <t xml:space="preserve"> </t>
        </is>
      </c>
      <c r="D13" s="4" t="inlineStr">
        <is>
          <t xml:space="preserve"> </t>
        </is>
      </c>
      <c r="E13" s="4" t="inlineStr">
        <is>
          <t xml:space="preserve"> </t>
        </is>
      </c>
    </row>
    <row r="14">
      <c r="A14" s="4" t="inlineStr">
        <is>
          <t>Net Assets in Liquidation as of beginning of period</t>
        </is>
      </c>
      <c r="B14" s="5" t="n">
        <v>3483</v>
      </c>
      <c r="C14" s="5" t="n">
        <v>3167</v>
      </c>
      <c r="D14" s="5" t="n">
        <v>3485</v>
      </c>
      <c r="E14" s="5" t="n">
        <v>3167</v>
      </c>
    </row>
    <row r="15">
      <c r="A15" s="3" t="inlineStr">
        <is>
          <t>Restricted for Qualifying Victims -</t>
        </is>
      </c>
      <c r="B15" s="4" t="inlineStr">
        <is>
          <t xml:space="preserve"> </t>
        </is>
      </c>
      <c r="C15" s="4" t="inlineStr">
        <is>
          <t xml:space="preserve"> </t>
        </is>
      </c>
      <c r="D15" s="4" t="inlineStr">
        <is>
          <t xml:space="preserve"> </t>
        </is>
      </c>
      <c r="E15" s="4" t="inlineStr">
        <is>
          <t xml:space="preserve"> </t>
        </is>
      </c>
    </row>
    <row r="16">
      <c r="A16" s="4" t="inlineStr">
        <is>
          <t>Change in carrying value of assets and liabilities, net</t>
        </is>
      </c>
      <c r="B16" s="5" t="n">
        <v>0</v>
      </c>
      <c r="C16" s="5" t="n">
        <v>36</v>
      </c>
      <c r="D16" s="5" t="n">
        <v>-2</v>
      </c>
      <c r="E16" s="5" t="n">
        <v>36</v>
      </c>
    </row>
    <row r="17">
      <c r="A17" s="3" t="inlineStr">
        <is>
          <t>All Interestholders -</t>
        </is>
      </c>
      <c r="B17" s="4" t="inlineStr">
        <is>
          <t xml:space="preserve"> </t>
        </is>
      </c>
      <c r="C17" s="4" t="inlineStr">
        <is>
          <t xml:space="preserve"> </t>
        </is>
      </c>
      <c r="D17" s="4" t="inlineStr">
        <is>
          <t xml:space="preserve"> </t>
        </is>
      </c>
      <c r="E17" s="4" t="inlineStr">
        <is>
          <t xml:space="preserve"> </t>
        </is>
      </c>
    </row>
    <row r="18">
      <c r="A18" s="4" t="inlineStr">
        <is>
          <t>Change in carrying value of assets and liabilities, net</t>
        </is>
      </c>
      <c r="B18" s="5" t="n">
        <v>0</v>
      </c>
      <c r="C18" s="5" t="n">
        <v>0</v>
      </c>
      <c r="D18" s="5" t="n">
        <v>0</v>
      </c>
      <c r="E18" s="5" t="n">
        <v>0</v>
      </c>
    </row>
    <row r="19">
      <c r="A19" s="4" t="inlineStr">
        <is>
          <t>Distributions (declared) reversed, net</t>
        </is>
      </c>
      <c r="B19" s="5" t="n">
        <v>0</v>
      </c>
      <c r="C19" s="5" t="n">
        <v>0</v>
      </c>
      <c r="D19" s="5" t="n">
        <v>0</v>
      </c>
      <c r="E19" s="5" t="n">
        <v>0</v>
      </c>
    </row>
    <row r="20">
      <c r="A20" s="4" t="inlineStr">
        <is>
          <t>Net change in assets and liabilities</t>
        </is>
      </c>
      <c r="B20" s="5" t="n">
        <v>0</v>
      </c>
      <c r="C20" s="5" t="n">
        <v>0</v>
      </c>
      <c r="D20" s="5" t="n">
        <v>0</v>
      </c>
      <c r="E20" s="5" t="n">
        <v>0</v>
      </c>
    </row>
    <row r="21">
      <c r="A21" s="4" t="inlineStr">
        <is>
          <t>Net Assets in Liquidation as of end of period</t>
        </is>
      </c>
      <c r="B21" s="5" t="n">
        <v>3483</v>
      </c>
      <c r="C21" s="5" t="n">
        <v>3203</v>
      </c>
      <c r="D21" s="5" t="n">
        <v>3483</v>
      </c>
      <c r="E21" s="5" t="n">
        <v>3203</v>
      </c>
    </row>
    <row r="22">
      <c r="A22" s="4" t="inlineStr">
        <is>
          <t>All Interestholders [Member]</t>
        </is>
      </c>
      <c r="B22" s="4" t="inlineStr">
        <is>
          <t xml:space="preserve"> </t>
        </is>
      </c>
      <c r="C22" s="4" t="inlineStr">
        <is>
          <t xml:space="preserve"> </t>
        </is>
      </c>
      <c r="D22" s="4" t="inlineStr">
        <is>
          <t xml:space="preserve"> </t>
        </is>
      </c>
      <c r="E22" s="4" t="inlineStr">
        <is>
          <t xml:space="preserve"> </t>
        </is>
      </c>
    </row>
    <row r="23">
      <c r="A23" s="3" t="inlineStr">
        <is>
          <t>Increase (Decrease) in Net Assets in Liquidation [Roll Forward]</t>
        </is>
      </c>
      <c r="B23" s="4" t="inlineStr">
        <is>
          <t xml:space="preserve"> </t>
        </is>
      </c>
      <c r="C23" s="4" t="inlineStr">
        <is>
          <t xml:space="preserve"> </t>
        </is>
      </c>
      <c r="D23" s="4" t="inlineStr">
        <is>
          <t xml:space="preserve"> </t>
        </is>
      </c>
      <c r="E23" s="4" t="inlineStr">
        <is>
          <t xml:space="preserve"> </t>
        </is>
      </c>
    </row>
    <row r="24">
      <c r="A24" s="4" t="inlineStr">
        <is>
          <t>Net Assets in Liquidation as of beginning of period</t>
        </is>
      </c>
      <c r="B24" s="5" t="n">
        <v>34433</v>
      </c>
      <c r="C24" s="5" t="n">
        <v>131376</v>
      </c>
      <c r="D24" s="5" t="n">
        <v>30910</v>
      </c>
      <c r="E24" s="5" t="n">
        <v>126373</v>
      </c>
    </row>
    <row r="25">
      <c r="A25" s="3" t="inlineStr">
        <is>
          <t>Restricted for Qualifying Victims -</t>
        </is>
      </c>
      <c r="B25" s="4" t="inlineStr">
        <is>
          <t xml:space="preserve"> </t>
        </is>
      </c>
      <c r="C25" s="4" t="inlineStr">
        <is>
          <t xml:space="preserve"> </t>
        </is>
      </c>
      <c r="D25" s="4" t="inlineStr">
        <is>
          <t xml:space="preserve"> </t>
        </is>
      </c>
      <c r="E25" s="4" t="inlineStr">
        <is>
          <t xml:space="preserve"> </t>
        </is>
      </c>
    </row>
    <row r="26">
      <c r="A26" s="4" t="inlineStr">
        <is>
          <t>Change in carrying value of assets and liabilities, net</t>
        </is>
      </c>
      <c r="B26" s="5" t="n">
        <v>0</v>
      </c>
      <c r="C26" s="5" t="n">
        <v>0</v>
      </c>
      <c r="D26" s="5" t="n">
        <v>0</v>
      </c>
      <c r="E26" s="5" t="n">
        <v>0</v>
      </c>
    </row>
    <row r="27">
      <c r="A27" s="3" t="inlineStr">
        <is>
          <t>All Interestholders -</t>
        </is>
      </c>
      <c r="B27" s="4" t="inlineStr">
        <is>
          <t xml:space="preserve"> </t>
        </is>
      </c>
      <c r="C27" s="4" t="inlineStr">
        <is>
          <t xml:space="preserve"> </t>
        </is>
      </c>
      <c r="D27" s="4" t="inlineStr">
        <is>
          <t xml:space="preserve"> </t>
        </is>
      </c>
      <c r="E27" s="4" t="inlineStr">
        <is>
          <t xml:space="preserve"> </t>
        </is>
      </c>
    </row>
    <row r="28">
      <c r="A28" s="4" t="inlineStr">
        <is>
          <t>Change in carrying value of assets and liabilities, net</t>
        </is>
      </c>
      <c r="B28" s="5" t="n">
        <v>1236</v>
      </c>
      <c r="C28" s="5" t="n">
        <v>32752</v>
      </c>
      <c r="D28" s="5" t="n">
        <v>2121</v>
      </c>
      <c r="E28" s="5" t="n">
        <v>37657</v>
      </c>
    </row>
    <row r="29">
      <c r="A29" s="4" t="inlineStr">
        <is>
          <t>Distributions (declared) reversed, net</t>
        </is>
      </c>
      <c r="B29" s="5" t="n">
        <v>0</v>
      </c>
      <c r="C29" s="5" t="n">
        <v>-39826</v>
      </c>
      <c r="D29" s="5" t="n">
        <v>2638</v>
      </c>
      <c r="E29" s="5" t="n">
        <v>-39728</v>
      </c>
    </row>
    <row r="30">
      <c r="A30" s="4" t="inlineStr">
        <is>
          <t>Net change in assets and liabilities</t>
        </is>
      </c>
      <c r="B30" s="5" t="n">
        <v>1236</v>
      </c>
      <c r="C30" s="5" t="n">
        <v>-7074</v>
      </c>
      <c r="D30" s="5" t="n">
        <v>4759</v>
      </c>
      <c r="E30" s="5" t="n">
        <v>-2071</v>
      </c>
    </row>
    <row r="31">
      <c r="A31" s="4" t="inlineStr">
        <is>
          <t>Net Assets in Liquidation as of end of period</t>
        </is>
      </c>
      <c r="B31" s="6" t="n">
        <v>35669</v>
      </c>
      <c r="C31" s="6" t="n">
        <v>124302</v>
      </c>
      <c r="D31" s="6" t="n">
        <v>35669</v>
      </c>
      <c r="E31" s="6" t="n">
        <v>1243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Estimated Selling Costs [Member]</t>
        </is>
      </c>
      <c r="B1" s="2" t="inlineStr">
        <is>
          <t>Dec. 31, 2022</t>
        </is>
      </c>
    </row>
    <row r="2">
      <c r="A2" s="4" t="inlineStr">
        <is>
          <t>Minimum [Member]</t>
        </is>
      </c>
      <c r="B2" s="4" t="inlineStr">
        <is>
          <t xml:space="preserve"> </t>
        </is>
      </c>
    </row>
    <row r="3">
      <c r="A3" s="3" t="inlineStr">
        <is>
          <t>Liquidation Basis of Accounting [Abstract]</t>
        </is>
      </c>
      <c r="B3" s="4" t="inlineStr">
        <is>
          <t xml:space="preserve"> </t>
        </is>
      </c>
    </row>
    <row r="4">
      <c r="A4" s="4" t="inlineStr">
        <is>
          <t>Real estate assets held for sale, measurement input</t>
        </is>
      </c>
      <c r="B4" s="7" t="n">
        <v>0.05</v>
      </c>
    </row>
    <row r="5">
      <c r="A5" s="4" t="inlineStr">
        <is>
          <t>Maximum [Member]</t>
        </is>
      </c>
      <c r="B5" s="4" t="inlineStr">
        <is>
          <t xml:space="preserve"> </t>
        </is>
      </c>
    </row>
    <row r="6">
      <c r="A6" s="3" t="inlineStr">
        <is>
          <t>Liquidation Basis of Accounting [Abstract]</t>
        </is>
      </c>
      <c r="B6" s="4" t="inlineStr">
        <is>
          <t xml:space="preserve"> </t>
        </is>
      </c>
    </row>
    <row r="7">
      <c r="A7" s="4" t="inlineStr">
        <is>
          <t>Real estate assets held for sale, measurement input</t>
        </is>
      </c>
      <c r="B7" s="8" t="n">
        <v>0.0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9" customWidth="1" min="1" max="1"/>
    <col width="28" customWidth="1" min="2" max="2"/>
    <col width="33" customWidth="1" min="3" max="3"/>
    <col width="28" customWidth="1" min="4" max="4"/>
    <col width="33" customWidth="1" min="5" max="5"/>
    <col width="28" customWidth="1" min="6" max="6"/>
  </cols>
  <sheetData>
    <row r="1">
      <c r="A1" s="1" t="inlineStr">
        <is>
          <t>Real Estate Assets Held for Sale (Details) $ in Thousands</t>
        </is>
      </c>
      <c r="B1" s="2" t="inlineStr">
        <is>
          <t>3 Months Ended</t>
        </is>
      </c>
      <c r="D1" s="2" t="inlineStr">
        <is>
          <t>6 Months Ended</t>
        </is>
      </c>
    </row>
    <row r="2">
      <c r="B2" s="2" t="inlineStr">
        <is>
          <t>Dec. 31, 2022 USD ($) Asset</t>
        </is>
      </c>
      <c r="C2" s="2" t="inlineStr">
        <is>
          <t>Dec. 31, 2021 USD ($) Asset Loan</t>
        </is>
      </c>
      <c r="D2" s="2" t="inlineStr">
        <is>
          <t>Dec. 31, 2022 USD ($) Asset</t>
        </is>
      </c>
      <c r="E2" s="2" t="inlineStr">
        <is>
          <t>Dec. 31, 2021 USD ($) Asset Loan</t>
        </is>
      </c>
      <c r="F2" s="2" t="inlineStr">
        <is>
          <t>Jun. 30, 2022 USD ($) Asset</t>
        </is>
      </c>
    </row>
    <row r="3">
      <c r="A3" s="3" t="inlineStr">
        <is>
          <t>Real Estate Investment Property,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ingle-family homes, number of assets | Asset</t>
        </is>
      </c>
      <c r="B4" s="5" t="n">
        <v>1</v>
      </c>
      <c r="C4" s="4" t="inlineStr">
        <is>
          <t xml:space="preserve"> </t>
        </is>
      </c>
      <c r="D4" s="5" t="n">
        <v>1</v>
      </c>
      <c r="E4" s="4" t="inlineStr">
        <is>
          <t xml:space="preserve"> </t>
        </is>
      </c>
      <c r="F4" s="5" t="n">
        <v>1</v>
      </c>
    </row>
    <row r="5">
      <c r="A5" s="4" t="inlineStr">
        <is>
          <t>Single-family homes, gross value</t>
        </is>
      </c>
      <c r="B5" s="6" t="n">
        <v>28000</v>
      </c>
      <c r="C5" s="4" t="inlineStr">
        <is>
          <t xml:space="preserve"> </t>
        </is>
      </c>
      <c r="D5" s="6" t="n">
        <v>28000</v>
      </c>
      <c r="E5" s="4" t="inlineStr">
        <is>
          <t xml:space="preserve"> </t>
        </is>
      </c>
      <c r="F5" s="6" t="n">
        <v>28000</v>
      </c>
    </row>
    <row r="6">
      <c r="A6" s="4" t="inlineStr">
        <is>
          <t>Single-family homes, closing and other costs</t>
        </is>
      </c>
      <c r="B6" s="5" t="n">
        <v>-1680</v>
      </c>
      <c r="C6" s="4" t="inlineStr">
        <is>
          <t xml:space="preserve"> </t>
        </is>
      </c>
      <c r="D6" s="5" t="n">
        <v>-1680</v>
      </c>
      <c r="E6" s="4" t="inlineStr">
        <is>
          <t xml:space="preserve"> </t>
        </is>
      </c>
      <c r="F6" s="5" t="n">
        <v>-1680</v>
      </c>
    </row>
    <row r="7">
      <c r="A7" s="4" t="inlineStr">
        <is>
          <t>Single-family homes, net value</t>
        </is>
      </c>
      <c r="B7" s="6" t="n">
        <v>26320</v>
      </c>
      <c r="C7" s="4" t="inlineStr">
        <is>
          <t xml:space="preserve"> </t>
        </is>
      </c>
      <c r="D7" s="6" t="n">
        <v>26320</v>
      </c>
      <c r="E7" s="4" t="inlineStr">
        <is>
          <t xml:space="preserve"> </t>
        </is>
      </c>
      <c r="F7" s="6" t="n">
        <v>26320</v>
      </c>
    </row>
    <row r="8">
      <c r="A8" s="4" t="inlineStr">
        <is>
          <t>Other real estate assets, number of assets | Asset</t>
        </is>
      </c>
      <c r="B8" s="5" t="n">
        <v>4</v>
      </c>
      <c r="C8" s="4" t="inlineStr">
        <is>
          <t xml:space="preserve"> </t>
        </is>
      </c>
      <c r="D8" s="5" t="n">
        <v>4</v>
      </c>
      <c r="E8" s="4" t="inlineStr">
        <is>
          <t xml:space="preserve"> </t>
        </is>
      </c>
      <c r="F8" s="5" t="n">
        <v>4</v>
      </c>
    </row>
    <row r="9">
      <c r="A9" s="4" t="inlineStr">
        <is>
          <t>Other real estate assets, gross value</t>
        </is>
      </c>
      <c r="B9" s="6" t="n">
        <v>3400</v>
      </c>
      <c r="C9" s="4" t="inlineStr">
        <is>
          <t xml:space="preserve"> </t>
        </is>
      </c>
      <c r="D9" s="6" t="n">
        <v>3400</v>
      </c>
      <c r="E9" s="4" t="inlineStr">
        <is>
          <t xml:space="preserve"> </t>
        </is>
      </c>
      <c r="F9" s="6" t="n">
        <v>2972</v>
      </c>
    </row>
    <row r="10">
      <c r="A10" s="4" t="inlineStr">
        <is>
          <t>Other real estate assets, closing and other costs</t>
        </is>
      </c>
      <c r="B10" s="5" t="n">
        <v>-279</v>
      </c>
      <c r="C10" s="4" t="inlineStr">
        <is>
          <t xml:space="preserve"> </t>
        </is>
      </c>
      <c r="D10" s="5" t="n">
        <v>-279</v>
      </c>
      <c r="E10" s="4" t="inlineStr">
        <is>
          <t xml:space="preserve"> </t>
        </is>
      </c>
      <c r="F10" s="5" t="n">
        <v>-230</v>
      </c>
    </row>
    <row r="11">
      <c r="A11" s="4" t="inlineStr">
        <is>
          <t>Other real estate assets, net value</t>
        </is>
      </c>
      <c r="B11" s="6" t="n">
        <v>3121</v>
      </c>
      <c r="C11" s="4" t="inlineStr">
        <is>
          <t xml:space="preserve"> </t>
        </is>
      </c>
      <c r="D11" s="6" t="n">
        <v>3121</v>
      </c>
      <c r="E11" s="4" t="inlineStr">
        <is>
          <t xml:space="preserve"> </t>
        </is>
      </c>
      <c r="F11" s="6" t="n">
        <v>2742</v>
      </c>
    </row>
    <row r="12">
      <c r="A12" s="4" t="inlineStr">
        <is>
          <t>Real estate assets held for sale, number of assets | Asset</t>
        </is>
      </c>
      <c r="B12" s="5" t="n">
        <v>5</v>
      </c>
      <c r="C12" s="4" t="inlineStr">
        <is>
          <t xml:space="preserve"> </t>
        </is>
      </c>
      <c r="D12" s="5" t="n">
        <v>5</v>
      </c>
      <c r="E12" s="4" t="inlineStr">
        <is>
          <t xml:space="preserve"> </t>
        </is>
      </c>
      <c r="F12" s="5" t="n">
        <v>5</v>
      </c>
    </row>
    <row r="13">
      <c r="A13" s="4" t="inlineStr">
        <is>
          <t>Real estate assets held for sale, gross value</t>
        </is>
      </c>
      <c r="B13" s="6" t="n">
        <v>31400</v>
      </c>
      <c r="C13" s="4" t="inlineStr">
        <is>
          <t xml:space="preserve"> </t>
        </is>
      </c>
      <c r="D13" s="6" t="n">
        <v>31400</v>
      </c>
      <c r="E13" s="4" t="inlineStr">
        <is>
          <t xml:space="preserve"> </t>
        </is>
      </c>
      <c r="F13" s="6" t="n">
        <v>30972</v>
      </c>
    </row>
    <row r="14">
      <c r="A14" s="4" t="inlineStr">
        <is>
          <t>Real estate assets held for sale, closing and other costs</t>
        </is>
      </c>
      <c r="B14" s="5" t="n">
        <v>-1959</v>
      </c>
      <c r="C14" s="4" t="inlineStr">
        <is>
          <t xml:space="preserve"> </t>
        </is>
      </c>
      <c r="D14" s="5" t="n">
        <v>-1959</v>
      </c>
      <c r="E14" s="4" t="inlineStr">
        <is>
          <t xml:space="preserve"> </t>
        </is>
      </c>
      <c r="F14" s="5" t="n">
        <v>-1910</v>
      </c>
    </row>
    <row r="15">
      <c r="A15" s="4" t="inlineStr">
        <is>
          <t>Real estate assets held for sale, net</t>
        </is>
      </c>
      <c r="B15" s="6" t="n">
        <v>29441</v>
      </c>
      <c r="C15" s="4" t="inlineStr">
        <is>
          <t xml:space="preserve"> </t>
        </is>
      </c>
      <c r="D15" s="6" t="n">
        <v>29441</v>
      </c>
      <c r="E15" s="4" t="inlineStr">
        <is>
          <t xml:space="preserve"> </t>
        </is>
      </c>
      <c r="F15" s="6" t="n">
        <v>29062</v>
      </c>
    </row>
    <row r="16">
      <c r="A16" s="4" t="inlineStr">
        <is>
          <t>Net proceeds from sale of real estate</t>
        </is>
      </c>
      <c r="B16" s="4" t="inlineStr">
        <is>
          <t xml:space="preserve"> </t>
        </is>
      </c>
      <c r="C16" s="6" t="n">
        <v>21236</v>
      </c>
      <c r="D16" s="4" t="inlineStr">
        <is>
          <t xml:space="preserve"> </t>
        </is>
      </c>
      <c r="E16" s="6" t="n">
        <v>63680</v>
      </c>
      <c r="F16" s="4" t="inlineStr">
        <is>
          <t xml:space="preserve"> </t>
        </is>
      </c>
    </row>
    <row r="17">
      <c r="A17" s="4" t="inlineStr">
        <is>
          <t>Number of assets sold | Asset</t>
        </is>
      </c>
      <c r="B17" s="5" t="n">
        <v>0</v>
      </c>
      <c r="C17" s="4" t="inlineStr">
        <is>
          <t xml:space="preserve"> </t>
        </is>
      </c>
      <c r="D17" s="5" t="n">
        <v>0</v>
      </c>
      <c r="E17" s="4" t="inlineStr">
        <is>
          <t xml:space="preserve"> </t>
        </is>
      </c>
      <c r="F17" s="4" t="inlineStr">
        <is>
          <t xml:space="preserve"> </t>
        </is>
      </c>
    </row>
    <row r="18">
      <c r="A18" s="4" t="inlineStr">
        <is>
          <t>Single-Family Hom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al Estate Investment Property, Ne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assets sold | Asset</t>
        </is>
      </c>
      <c r="B20" s="4" t="inlineStr">
        <is>
          <t xml:space="preserve"> </t>
        </is>
      </c>
      <c r="C20" s="5" t="n">
        <v>2</v>
      </c>
      <c r="D20" s="4" t="inlineStr">
        <is>
          <t xml:space="preserve"> </t>
        </is>
      </c>
      <c r="E20" s="5" t="n">
        <v>4</v>
      </c>
      <c r="F20" s="4" t="inlineStr">
        <is>
          <t xml:space="preserve"> </t>
        </is>
      </c>
    </row>
    <row r="21">
      <c r="A21" s="4" t="inlineStr">
        <is>
          <t>Secured Loa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al Estate Investment Property, Net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real estate assets, number of assets | Asset</t>
        </is>
      </c>
      <c r="B23" s="5" t="n">
        <v>2</v>
      </c>
      <c r="C23" s="4" t="inlineStr">
        <is>
          <t xml:space="preserve"> </t>
        </is>
      </c>
      <c r="D23" s="5" t="n">
        <v>2</v>
      </c>
      <c r="E23" s="4" t="inlineStr">
        <is>
          <t xml:space="preserve"> </t>
        </is>
      </c>
      <c r="F23" s="5" t="n">
        <v>2</v>
      </c>
    </row>
    <row r="24">
      <c r="A24" s="4" t="inlineStr">
        <is>
          <t>Other real estate assets, gross value</t>
        </is>
      </c>
      <c r="B24" s="6" t="n">
        <v>950</v>
      </c>
      <c r="C24" s="4" t="inlineStr">
        <is>
          <t xml:space="preserve"> </t>
        </is>
      </c>
      <c r="D24" s="6" t="n">
        <v>950</v>
      </c>
      <c r="E24" s="4" t="inlineStr">
        <is>
          <t xml:space="preserve"> </t>
        </is>
      </c>
      <c r="F24" s="6" t="n">
        <v>972</v>
      </c>
    </row>
    <row r="25">
      <c r="A25" s="4" t="inlineStr">
        <is>
          <t>Other real estate assets, closing and other costs</t>
        </is>
      </c>
      <c r="B25" s="5" t="n">
        <v>0</v>
      </c>
      <c r="C25" s="4" t="inlineStr">
        <is>
          <t xml:space="preserve"> </t>
        </is>
      </c>
      <c r="D25" s="5" t="n">
        <v>0</v>
      </c>
      <c r="E25" s="4" t="inlineStr">
        <is>
          <t xml:space="preserve"> </t>
        </is>
      </c>
      <c r="F25" s="5" t="n">
        <v>-40</v>
      </c>
    </row>
    <row r="26">
      <c r="A26" s="4" t="inlineStr">
        <is>
          <t>Other real estate assets, net value</t>
        </is>
      </c>
      <c r="B26" s="6" t="n">
        <v>950</v>
      </c>
      <c r="C26" s="4" t="inlineStr">
        <is>
          <t xml:space="preserve"> </t>
        </is>
      </c>
      <c r="D26" s="6" t="n">
        <v>950</v>
      </c>
      <c r="E26" s="4" t="inlineStr">
        <is>
          <t xml:space="preserve"> </t>
        </is>
      </c>
      <c r="F26" s="6" t="n">
        <v>932</v>
      </c>
    </row>
    <row r="27">
      <c r="A27" s="4" t="inlineStr">
        <is>
          <t>Number of loans settled | Loan</t>
        </is>
      </c>
      <c r="B27" s="4" t="inlineStr">
        <is>
          <t xml:space="preserve"> </t>
        </is>
      </c>
      <c r="C27" s="5" t="n">
        <v>1</v>
      </c>
      <c r="D27" s="4" t="inlineStr">
        <is>
          <t xml:space="preserve"> </t>
        </is>
      </c>
      <c r="E27" s="5" t="n">
        <v>1</v>
      </c>
      <c r="F27" s="4" t="inlineStr">
        <is>
          <t xml:space="preserve"> </t>
        </is>
      </c>
    </row>
    <row r="28">
      <c r="A28" s="4" t="inlineStr">
        <is>
          <t>Other Properti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al Estate Investment Property, Ne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real estate assets, number of assets | Asset</t>
        </is>
      </c>
      <c r="B30" s="5" t="n">
        <v>2</v>
      </c>
      <c r="C30" s="4" t="inlineStr">
        <is>
          <t xml:space="preserve"> </t>
        </is>
      </c>
      <c r="D30" s="5" t="n">
        <v>2</v>
      </c>
      <c r="E30" s="4" t="inlineStr">
        <is>
          <t xml:space="preserve"> </t>
        </is>
      </c>
      <c r="F30" s="5" t="n">
        <v>2</v>
      </c>
    </row>
    <row r="31">
      <c r="A31" s="4" t="inlineStr">
        <is>
          <t>Other real estate assets, gross value</t>
        </is>
      </c>
      <c r="B31" s="6" t="n">
        <v>2450</v>
      </c>
      <c r="C31" s="4" t="inlineStr">
        <is>
          <t xml:space="preserve"> </t>
        </is>
      </c>
      <c r="D31" s="6" t="n">
        <v>2450</v>
      </c>
      <c r="E31" s="4" t="inlineStr">
        <is>
          <t xml:space="preserve"> </t>
        </is>
      </c>
      <c r="F31" s="6" t="n">
        <v>2000</v>
      </c>
    </row>
    <row r="32">
      <c r="A32" s="4" t="inlineStr">
        <is>
          <t>Other real estate assets, closing and other costs</t>
        </is>
      </c>
      <c r="B32" s="5" t="n">
        <v>-279</v>
      </c>
      <c r="C32" s="4" t="inlineStr">
        <is>
          <t xml:space="preserve"> </t>
        </is>
      </c>
      <c r="D32" s="5" t="n">
        <v>-279</v>
      </c>
      <c r="E32" s="4" t="inlineStr">
        <is>
          <t xml:space="preserve"> </t>
        </is>
      </c>
      <c r="F32" s="5" t="n">
        <v>-190</v>
      </c>
    </row>
    <row r="33">
      <c r="A33" s="4" t="inlineStr">
        <is>
          <t>Other real estate assets, net value</t>
        </is>
      </c>
      <c r="B33" s="6" t="n">
        <v>2171</v>
      </c>
      <c r="C33" s="4" t="inlineStr">
        <is>
          <t xml:space="preserve"> </t>
        </is>
      </c>
      <c r="D33" s="6" t="n">
        <v>2171</v>
      </c>
      <c r="E33" s="4" t="inlineStr">
        <is>
          <t xml:space="preserve"> </t>
        </is>
      </c>
      <c r="F33" s="6" t="n">
        <v>181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USD ($) $ in Thousands</t>
        </is>
      </c>
      <c r="B1" s="2" t="inlineStr">
        <is>
          <t>Dec. 31, 2022</t>
        </is>
      </c>
      <c r="C1" s="2" t="inlineStr">
        <is>
          <t>Jun. 30, 2022</t>
        </is>
      </c>
    </row>
    <row r="2">
      <c r="A2" s="3" t="inlineStr">
        <is>
          <t>Restricted Cash [Abstract]</t>
        </is>
      </c>
      <c r="B2" s="4" t="inlineStr">
        <is>
          <t xml:space="preserve"> </t>
        </is>
      </c>
      <c r="C2" s="4" t="inlineStr">
        <is>
          <t xml:space="preserve"> </t>
        </is>
      </c>
    </row>
    <row r="3">
      <c r="A3" s="4" t="inlineStr">
        <is>
          <t>Forfeited Assets (Note 7)</t>
        </is>
      </c>
      <c r="B3" s="6" t="n">
        <v>3095</v>
      </c>
      <c r="C3" s="6" t="n">
        <v>2395</v>
      </c>
    </row>
    <row r="4">
      <c r="A4" s="4" t="inlineStr">
        <is>
          <t>Distributions restricted by the Company related to unresolved claims, distributions for recently allowed claims, uncashed distribution checks, distributions withheld due to pending avoidance actions and distributions that the Trust is waiting for further beneficiary information</t>
        </is>
      </c>
      <c r="B4" s="5" t="n">
        <v>1221</v>
      </c>
      <c r="C4" s="5" t="n">
        <v>3726</v>
      </c>
    </row>
    <row r="5">
      <c r="A5" s="4" t="inlineStr">
        <is>
          <t>Total restricted cash</t>
        </is>
      </c>
      <c r="B5" s="6" t="n">
        <v>4316</v>
      </c>
      <c r="C5" s="6" t="n">
        <v>61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23" customWidth="1" min="5" max="5"/>
  </cols>
  <sheetData>
    <row r="1">
      <c r="A1" s="1" t="inlineStr">
        <is>
          <t>Other Assets (Details) $ in Thousands</t>
        </is>
      </c>
      <c r="C1" s="2" t="inlineStr">
        <is>
          <t>6 Months Ended</t>
        </is>
      </c>
      <c r="D1" s="2" t="inlineStr">
        <is>
          <t>12 Months Ended</t>
        </is>
      </c>
    </row>
    <row r="2">
      <c r="C2" s="2" t="inlineStr">
        <is>
          <t>Dec. 31, 2022 USD ($) Property</t>
        </is>
      </c>
      <c r="D2" s="2" t="inlineStr">
        <is>
          <t>Jun. 30, 2022 USD ($) Property</t>
        </is>
      </c>
      <c r="E2" s="2" t="inlineStr">
        <is>
          <t>Jun. 30, 2021 Property</t>
        </is>
      </c>
    </row>
    <row r="3">
      <c r="A3" s="3" t="inlineStr">
        <is>
          <t>Other Assets [Abstract]</t>
        </is>
      </c>
      <c r="C3" s="4" t="inlineStr">
        <is>
          <t xml:space="preserve"> </t>
        </is>
      </c>
      <c r="D3" s="4" t="inlineStr">
        <is>
          <t xml:space="preserve"> </t>
        </is>
      </c>
      <c r="E3" s="4" t="inlineStr">
        <is>
          <t xml:space="preserve"> </t>
        </is>
      </c>
    </row>
    <row r="4">
      <c r="A4" s="4" t="inlineStr">
        <is>
          <t>Forfeited Assets (Note 7)</t>
        </is>
      </c>
      <c r="C4" s="6" t="n">
        <v>542</v>
      </c>
      <c r="D4" s="6" t="n">
        <v>1258</v>
      </c>
      <c r="E4" s="4" t="inlineStr">
        <is>
          <t xml:space="preserve"> </t>
        </is>
      </c>
    </row>
    <row r="5">
      <c r="A5" s="4" t="inlineStr">
        <is>
          <t>Settlement installment receivables, net</t>
        </is>
      </c>
      <c r="B5" s="4" t="inlineStr">
        <is>
          <t>[1]</t>
        </is>
      </c>
      <c r="C5" s="5" t="n">
        <v>405</v>
      </c>
      <c r="D5" s="5" t="n">
        <v>756</v>
      </c>
      <c r="E5" s="4" t="inlineStr">
        <is>
          <t xml:space="preserve"> </t>
        </is>
      </c>
    </row>
    <row r="6">
      <c r="A6" s="4" t="inlineStr">
        <is>
          <t>Escrow receivables</t>
        </is>
      </c>
      <c r="B6" s="4" t="inlineStr">
        <is>
          <t>[2]</t>
        </is>
      </c>
      <c r="C6" s="5" t="n">
        <v>20</v>
      </c>
      <c r="D6" s="5" t="n">
        <v>3420</v>
      </c>
      <c r="E6" s="4" t="inlineStr">
        <is>
          <t xml:space="preserve"> </t>
        </is>
      </c>
    </row>
    <row r="7">
      <c r="A7" s="4" t="inlineStr">
        <is>
          <t>Other</t>
        </is>
      </c>
      <c r="C7" s="5" t="n">
        <v>190</v>
      </c>
      <c r="D7" s="5" t="n">
        <v>391</v>
      </c>
      <c r="E7" s="4" t="inlineStr">
        <is>
          <t xml:space="preserve"> </t>
        </is>
      </c>
    </row>
    <row r="8">
      <c r="A8" s="4" t="inlineStr">
        <is>
          <t>Total other assets</t>
        </is>
      </c>
      <c r="C8" s="5" t="n">
        <v>1157</v>
      </c>
      <c r="D8" s="5" t="n">
        <v>5825</v>
      </c>
      <c r="E8" s="4" t="inlineStr">
        <is>
          <t xml:space="preserve"> </t>
        </is>
      </c>
    </row>
    <row r="9">
      <c r="A9" s="4" t="inlineStr">
        <is>
          <t>Allowance for uncollectible settlement installment receivables</t>
        </is>
      </c>
      <c r="C9" s="6" t="n">
        <v>33</v>
      </c>
      <c r="D9" s="6" t="n">
        <v>7</v>
      </c>
      <c r="E9" s="4" t="inlineStr">
        <is>
          <t xml:space="preserve"> </t>
        </is>
      </c>
    </row>
    <row r="10">
      <c r="A10" s="4" t="inlineStr">
        <is>
          <t>Single-Family Homes [Member]</t>
        </is>
      </c>
      <c r="C10" s="4" t="inlineStr">
        <is>
          <t xml:space="preserve"> </t>
        </is>
      </c>
      <c r="D10" s="4" t="inlineStr">
        <is>
          <t xml:space="preserve"> </t>
        </is>
      </c>
      <c r="E10" s="4" t="inlineStr">
        <is>
          <t xml:space="preserve"> </t>
        </is>
      </c>
    </row>
    <row r="11">
      <c r="A11" s="3" t="inlineStr">
        <is>
          <t>Other Assets [Abstract]</t>
        </is>
      </c>
      <c r="C11" s="4" t="inlineStr">
        <is>
          <t xml:space="preserve"> </t>
        </is>
      </c>
      <c r="D11" s="4" t="inlineStr">
        <is>
          <t xml:space="preserve"> </t>
        </is>
      </c>
      <c r="E11" s="4" t="inlineStr">
        <is>
          <t xml:space="preserve"> </t>
        </is>
      </c>
    </row>
    <row r="12">
      <c r="A12" s="4" t="inlineStr">
        <is>
          <t>Number of properties with escrow receivables, which were sold in current year | Property</t>
        </is>
      </c>
      <c r="C12" s="5" t="n">
        <v>1</v>
      </c>
      <c r="D12" s="5" t="n">
        <v>2</v>
      </c>
      <c r="E12" s="4" t="inlineStr">
        <is>
          <t xml:space="preserve"> </t>
        </is>
      </c>
    </row>
    <row r="13">
      <c r="A13" s="4" t="inlineStr">
        <is>
          <t>Number of properties with escrow receivables, which were sold in prior year | Property</t>
        </is>
      </c>
      <c r="C13" s="4" t="inlineStr">
        <is>
          <t xml:space="preserve"> </t>
        </is>
      </c>
      <c r="D13" s="4" t="inlineStr">
        <is>
          <t xml:space="preserve"> </t>
        </is>
      </c>
      <c r="E13" s="5" t="n">
        <v>1</v>
      </c>
    </row>
    <row r="14"/>
    <row r="15">
      <c r="A15" s="4" t="inlineStr">
        <is>
          <t>[1]The allowance for uncollectible settlement installment receivables was approximately $33,000 and $7,000 as of December 31, 2022 and June 30, 2022,
respectively.[2]Escrow receivables as of December 31, 2022 relate to one single-family home that was sold during the year ended June 30, 2022. Escrow receivables as of June 30, 2022 relate to two single-family homes that were sold during the year ended June 30, 2022 and one single-family home sold prior to June 30, 2021. Amounts are typically released upon the completion of punch list items and/or obtaining a certificate of occupancy</t>
        </is>
      </c>
    </row>
  </sheetData>
  <mergeCells count="4">
    <mergeCell ref="A1:B2"/>
    <mergeCell ref="D1:E1"/>
    <mergeCell ref="A14:D14"/>
    <mergeCell ref="A15:D1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quidation Costs (Details) - USD ($) $ in Thousands</t>
        </is>
      </c>
      <c r="B1" s="2" t="inlineStr">
        <is>
          <t>Dec. 31, 2022</t>
        </is>
      </c>
      <c r="C1" s="2" t="inlineStr">
        <is>
          <t>Jun. 30, 2022</t>
        </is>
      </c>
    </row>
    <row r="2">
      <c r="A2" s="3" t="inlineStr">
        <is>
          <t>Development costs [Abstract]</t>
        </is>
      </c>
      <c r="B2" s="4" t="inlineStr">
        <is>
          <t xml:space="preserve"> </t>
        </is>
      </c>
      <c r="C2" s="4" t="inlineStr">
        <is>
          <t xml:space="preserve"> </t>
        </is>
      </c>
    </row>
    <row r="3">
      <c r="A3" s="4" t="inlineStr">
        <is>
          <t>Construction warranty</t>
        </is>
      </c>
      <c r="B3" s="6" t="n">
        <v>4184</v>
      </c>
      <c r="C3" s="6" t="n">
        <v>4184</v>
      </c>
    </row>
    <row r="4">
      <c r="A4" s="4" t="inlineStr">
        <is>
          <t>Construction costs</t>
        </is>
      </c>
      <c r="B4" s="5" t="n">
        <v>1953</v>
      </c>
      <c r="C4" s="5" t="n">
        <v>4331</v>
      </c>
    </row>
    <row r="5">
      <c r="A5" s="4" t="inlineStr">
        <is>
          <t>Indirect costs</t>
        </is>
      </c>
      <c r="B5" s="5" t="n">
        <v>102</v>
      </c>
      <c r="C5" s="5" t="n">
        <v>170</v>
      </c>
    </row>
    <row r="6">
      <c r="A6" s="4" t="inlineStr">
        <is>
          <t>Bond refunds</t>
        </is>
      </c>
      <c r="B6" s="5" t="n">
        <v>-388</v>
      </c>
      <c r="C6" s="5" t="n">
        <v>-506</v>
      </c>
    </row>
    <row r="7">
      <c r="A7" s="4" t="inlineStr">
        <is>
          <t>Total development costs</t>
        </is>
      </c>
      <c r="B7" s="5" t="n">
        <v>5851</v>
      </c>
      <c r="C7" s="5" t="n">
        <v>8179</v>
      </c>
    </row>
    <row r="8">
      <c r="A8" s="3" t="inlineStr">
        <is>
          <t>Holding costs [Abstract]</t>
        </is>
      </c>
      <c r="B8" s="4" t="inlineStr">
        <is>
          <t xml:space="preserve"> </t>
        </is>
      </c>
      <c r="C8" s="4" t="inlineStr">
        <is>
          <t xml:space="preserve"> </t>
        </is>
      </c>
    </row>
    <row r="9">
      <c r="A9" s="4" t="inlineStr">
        <is>
          <t>Property tax</t>
        </is>
      </c>
      <c r="B9" s="5" t="n">
        <v>681</v>
      </c>
      <c r="C9" s="5" t="n">
        <v>771</v>
      </c>
    </row>
    <row r="10">
      <c r="A10" s="4" t="inlineStr">
        <is>
          <t>Insurance</t>
        </is>
      </c>
      <c r="B10" s="5" t="n">
        <v>325</v>
      </c>
      <c r="C10" s="5" t="n">
        <v>388</v>
      </c>
    </row>
    <row r="11">
      <c r="A11" s="4" t="inlineStr">
        <is>
          <t>Maintenance, utilities and other</t>
        </is>
      </c>
      <c r="B11" s="5" t="n">
        <v>195</v>
      </c>
      <c r="C11" s="5" t="n">
        <v>428</v>
      </c>
    </row>
    <row r="12">
      <c r="A12" s="4" t="inlineStr">
        <is>
          <t>Total holding costs</t>
        </is>
      </c>
      <c r="B12" s="5" t="n">
        <v>1201</v>
      </c>
      <c r="C12" s="5" t="n">
        <v>1587</v>
      </c>
    </row>
    <row r="13">
      <c r="A13" s="3" t="inlineStr">
        <is>
          <t>General and administrative costs [Abstract]</t>
        </is>
      </c>
      <c r="B13" s="4" t="inlineStr">
        <is>
          <t xml:space="preserve"> </t>
        </is>
      </c>
      <c r="C13" s="4" t="inlineStr">
        <is>
          <t xml:space="preserve"> </t>
        </is>
      </c>
    </row>
    <row r="14">
      <c r="A14" s="4" t="inlineStr">
        <is>
          <t>Legal and other professional fees</t>
        </is>
      </c>
      <c r="B14" s="5" t="n">
        <v>8648</v>
      </c>
      <c r="C14" s="5" t="n">
        <v>12377</v>
      </c>
    </row>
    <row r="15">
      <c r="A15" s="4" t="inlineStr">
        <is>
          <t>Directors and officers insurance</t>
        </is>
      </c>
      <c r="B15" s="5" t="n">
        <v>2508</v>
      </c>
      <c r="C15" s="5" t="n">
        <v>2508</v>
      </c>
    </row>
    <row r="16">
      <c r="A16" s="4" t="inlineStr">
        <is>
          <t>Payroll and payroll-related</t>
        </is>
      </c>
      <c r="B16" s="5" t="n">
        <v>2484</v>
      </c>
      <c r="C16" s="5" t="n">
        <v>7989</v>
      </c>
    </row>
    <row r="17">
      <c r="A17" s="4" t="inlineStr">
        <is>
          <t>Board fees and expenses</t>
        </is>
      </c>
      <c r="B17" s="5" t="n">
        <v>495</v>
      </c>
      <c r="C17" s="5" t="n">
        <v>630</v>
      </c>
    </row>
    <row r="18">
      <c r="A18" s="4" t="inlineStr">
        <is>
          <t>State, local and other taxes</t>
        </is>
      </c>
      <c r="B18" s="5" t="n">
        <v>330</v>
      </c>
      <c r="C18" s="5" t="n">
        <v>331</v>
      </c>
    </row>
    <row r="19">
      <c r="A19" s="4" t="inlineStr">
        <is>
          <t>Other</t>
        </is>
      </c>
      <c r="B19" s="5" t="n">
        <v>680</v>
      </c>
      <c r="C19" s="5" t="n">
        <v>936</v>
      </c>
    </row>
    <row r="20">
      <c r="A20" s="4" t="inlineStr">
        <is>
          <t>Total general and administrative costs</t>
        </is>
      </c>
      <c r="B20" s="5" t="n">
        <v>15145</v>
      </c>
      <c r="C20" s="5" t="n">
        <v>24771</v>
      </c>
    </row>
    <row r="21">
      <c r="A21" s="4" t="inlineStr">
        <is>
          <t>Total accrued liquidation costs</t>
        </is>
      </c>
      <c r="B21" s="6" t="n">
        <v>22197</v>
      </c>
      <c r="C21" s="6" t="n">
        <v>345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feited Assets - Restricted for Qualifying Victims (Details) - USD ($) $ in Thousands</t>
        </is>
      </c>
      <c r="B1" s="2" t="inlineStr">
        <is>
          <t>Dec. 31, 2022</t>
        </is>
      </c>
      <c r="C1" s="2" t="inlineStr">
        <is>
          <t>Jun. 30, 2022</t>
        </is>
      </c>
    </row>
    <row r="2">
      <c r="A2" s="3" t="inlineStr">
        <is>
          <t>Forfeited Assets - Restricted for Qualifying Victims [Abstract]</t>
        </is>
      </c>
      <c r="B2" s="4" t="inlineStr">
        <is>
          <t xml:space="preserve"> </t>
        </is>
      </c>
      <c r="C2" s="4" t="inlineStr">
        <is>
          <t xml:space="preserve"> </t>
        </is>
      </c>
    </row>
    <row r="3">
      <c r="A3" s="4" t="inlineStr">
        <is>
          <t>Enhancement percentage for contributing causes of action</t>
        </is>
      </c>
      <c r="B3" s="9" t="n">
        <v>0.05</v>
      </c>
      <c r="C3" s="4" t="inlineStr">
        <is>
          <t xml:space="preserve"> </t>
        </is>
      </c>
    </row>
    <row r="4">
      <c r="A4" s="4" t="inlineStr">
        <is>
          <t>Class 5 coefficient percentage</t>
        </is>
      </c>
      <c r="B4" s="10" t="n">
        <v>0.725</v>
      </c>
      <c r="C4" s="4" t="inlineStr">
        <is>
          <t xml:space="preserve"> </t>
        </is>
      </c>
    </row>
    <row r="5">
      <c r="A5" s="4" t="inlineStr">
        <is>
          <t>Estimated net realizable value of forfeited assets</t>
        </is>
      </c>
      <c r="B5" s="6" t="n">
        <v>3459</v>
      </c>
      <c r="C5" s="4" t="inlineStr">
        <is>
          <t xml:space="preserve"> </t>
        </is>
      </c>
    </row>
    <row r="6">
      <c r="A6" s="3" t="inlineStr">
        <is>
          <t>Forfeited Assets [Abstract]</t>
        </is>
      </c>
      <c r="B6" s="4" t="inlineStr">
        <is>
          <t xml:space="preserve"> </t>
        </is>
      </c>
      <c r="C6" s="4" t="inlineStr">
        <is>
          <t xml:space="preserve"> </t>
        </is>
      </c>
    </row>
    <row r="7">
      <c r="A7" s="4" t="inlineStr">
        <is>
          <t>Restricted cash (Note 4)</t>
        </is>
      </c>
      <c r="B7" s="5" t="n">
        <v>3095</v>
      </c>
      <c r="C7" s="6" t="n">
        <v>2395</v>
      </c>
    </row>
    <row r="8">
      <c r="A8" s="4" t="inlineStr">
        <is>
          <t>Other assets (Note 5)</t>
        </is>
      </c>
      <c r="B8" s="5" t="n">
        <v>542</v>
      </c>
      <c r="C8" s="5" t="n">
        <v>1258</v>
      </c>
    </row>
    <row r="9">
      <c r="A9" s="4" t="inlineStr">
        <is>
          <t>Accrued liquidation costs - primarily legal and other professional fees</t>
        </is>
      </c>
      <c r="B9" s="5" t="n">
        <v>-154</v>
      </c>
      <c r="C9" s="5" t="n">
        <v>-168</v>
      </c>
    </row>
    <row r="10">
      <c r="A10" s="4" t="inlineStr">
        <is>
          <t>Net assets in liquidation - restricted for Qualifying Victims</t>
        </is>
      </c>
      <c r="B10" s="6" t="n">
        <v>3483</v>
      </c>
      <c r="C10" s="6" t="n">
        <v>34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Change In Assets and Liabiliti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hanges in Carrying Value of Assets and Liabilities, Net [Abstract]</t>
        </is>
      </c>
      <c r="B3" s="4" t="inlineStr">
        <is>
          <t xml:space="preserve"> </t>
        </is>
      </c>
      <c r="C3" s="4" t="inlineStr">
        <is>
          <t xml:space="preserve"> </t>
        </is>
      </c>
      <c r="D3" s="4" t="inlineStr">
        <is>
          <t xml:space="preserve"> </t>
        </is>
      </c>
      <c r="E3" s="4" t="inlineStr">
        <is>
          <t xml:space="preserve"> </t>
        </is>
      </c>
    </row>
    <row r="4">
      <c r="A4" s="4" t="inlineStr">
        <is>
          <t>Change in carrying value of assets and liabilities, net</t>
        </is>
      </c>
      <c r="B4" s="6" t="n">
        <v>0</v>
      </c>
      <c r="C4" s="6" t="n">
        <v>36</v>
      </c>
      <c r="D4" s="6" t="n">
        <v>-2</v>
      </c>
      <c r="E4" s="6" t="n">
        <v>36</v>
      </c>
    </row>
    <row r="5">
      <c r="A5" s="4" t="inlineStr">
        <is>
          <t>Change in carrying value of assets and liabilities, net</t>
        </is>
      </c>
      <c r="B5" s="5" t="n">
        <v>1236</v>
      </c>
      <c r="C5" s="5" t="n">
        <v>32752</v>
      </c>
      <c r="D5" s="5" t="n">
        <v>2121</v>
      </c>
      <c r="E5" s="5" t="n">
        <v>37657</v>
      </c>
    </row>
    <row r="6">
      <c r="A6" s="3" t="inlineStr">
        <is>
          <t>Distributions Declared, Net [Abstract]</t>
        </is>
      </c>
      <c r="B6" s="4" t="inlineStr">
        <is>
          <t xml:space="preserve"> </t>
        </is>
      </c>
      <c r="C6" s="4" t="inlineStr">
        <is>
          <t xml:space="preserve"> </t>
        </is>
      </c>
      <c r="D6" s="4" t="inlineStr">
        <is>
          <t xml:space="preserve"> </t>
        </is>
      </c>
      <c r="E6" s="4" t="inlineStr">
        <is>
          <t xml:space="preserve"> </t>
        </is>
      </c>
    </row>
    <row r="7">
      <c r="A7" s="4" t="inlineStr">
        <is>
          <t>Distributions declared</t>
        </is>
      </c>
      <c r="B7" s="5" t="n">
        <v>0</v>
      </c>
      <c r="C7" s="4" t="inlineStr">
        <is>
          <t xml:space="preserve"> </t>
        </is>
      </c>
      <c r="D7" s="4" t="inlineStr">
        <is>
          <t xml:space="preserve"> </t>
        </is>
      </c>
      <c r="E7" s="5" t="n">
        <v>-40020</v>
      </c>
    </row>
    <row r="8">
      <c r="A8" s="4" t="inlineStr">
        <is>
          <t>Distributions declared, net</t>
        </is>
      </c>
      <c r="B8" s="5" t="n">
        <v>0</v>
      </c>
      <c r="C8" s="5" t="n">
        <v>-39826</v>
      </c>
      <c r="D8" s="5" t="n">
        <v>2638</v>
      </c>
      <c r="E8" s="5" t="n">
        <v>-39728</v>
      </c>
    </row>
    <row r="9">
      <c r="A9" s="4" t="inlineStr">
        <is>
          <t>Increase (decrease) in distributions payable</t>
        </is>
      </c>
      <c r="B9" s="5" t="n">
        <v>-6</v>
      </c>
      <c r="C9" s="5" t="n">
        <v>618</v>
      </c>
      <c r="D9" s="5" t="n">
        <v>-67547</v>
      </c>
      <c r="E9" s="5" t="n">
        <v>481</v>
      </c>
    </row>
    <row r="10">
      <c r="A10" s="4" t="inlineStr">
        <is>
          <t>Restricted for Qualifying Victims [Member]</t>
        </is>
      </c>
      <c r="B10" s="4" t="inlineStr">
        <is>
          <t xml:space="preserve"> </t>
        </is>
      </c>
      <c r="C10" s="4" t="inlineStr">
        <is>
          <t xml:space="preserve"> </t>
        </is>
      </c>
      <c r="D10" s="4" t="inlineStr">
        <is>
          <t xml:space="preserve"> </t>
        </is>
      </c>
      <c r="E10" s="4" t="inlineStr">
        <is>
          <t xml:space="preserve"> </t>
        </is>
      </c>
    </row>
    <row r="11">
      <c r="A11" s="3" t="inlineStr">
        <is>
          <t>Changes in Carrying Value of Assets and Liabilities, Net [Abstract]</t>
        </is>
      </c>
      <c r="B11" s="4" t="inlineStr">
        <is>
          <t xml:space="preserve"> </t>
        </is>
      </c>
      <c r="C11" s="4" t="inlineStr">
        <is>
          <t xml:space="preserve"> </t>
        </is>
      </c>
      <c r="D11" s="4" t="inlineStr">
        <is>
          <t xml:space="preserve"> </t>
        </is>
      </c>
      <c r="E11" s="4" t="inlineStr">
        <is>
          <t xml:space="preserve"> </t>
        </is>
      </c>
    </row>
    <row r="12">
      <c r="A12" s="4" t="inlineStr">
        <is>
          <t>Real estate assets, net</t>
        </is>
      </c>
      <c r="B12" s="5" t="n">
        <v>0</v>
      </c>
      <c r="C12" s="5" t="n">
        <v>0</v>
      </c>
      <c r="D12" s="5" t="n">
        <v>0</v>
      </c>
      <c r="E12" s="5" t="n">
        <v>0</v>
      </c>
    </row>
    <row r="13">
      <c r="A13" s="4" t="inlineStr">
        <is>
          <t>Cash and cash equivalents</t>
        </is>
      </c>
      <c r="B13" s="5" t="n">
        <v>0</v>
      </c>
      <c r="C13" s="5" t="n">
        <v>0</v>
      </c>
      <c r="D13" s="5" t="n">
        <v>0</v>
      </c>
      <c r="E13" s="5" t="n">
        <v>0</v>
      </c>
    </row>
    <row r="14">
      <c r="A14" s="4" t="inlineStr">
        <is>
          <t>Restricted cash</t>
        </is>
      </c>
      <c r="B14" s="5" t="n">
        <v>131</v>
      </c>
      <c r="C14" s="5" t="n">
        <v>389</v>
      </c>
      <c r="D14" s="5" t="n">
        <v>700</v>
      </c>
      <c r="E14" s="5" t="n">
        <v>370</v>
      </c>
    </row>
    <row r="15">
      <c r="A15" s="4" t="inlineStr">
        <is>
          <t>Other assets</t>
        </is>
      </c>
      <c r="B15" s="5" t="n">
        <v>-136</v>
      </c>
      <c r="C15" s="5" t="n">
        <v>-370</v>
      </c>
      <c r="D15" s="5" t="n">
        <v>-716</v>
      </c>
      <c r="E15" s="5" t="n">
        <v>-370</v>
      </c>
    </row>
    <row r="16">
      <c r="A16" s="4" t="inlineStr">
        <is>
          <t>Total assets</t>
        </is>
      </c>
      <c r="B16" s="5" t="n">
        <v>-5</v>
      </c>
      <c r="C16" s="5" t="n">
        <v>19</v>
      </c>
      <c r="D16" s="5" t="n">
        <v>-16</v>
      </c>
      <c r="E16" s="5" t="n">
        <v>0</v>
      </c>
    </row>
    <row r="17">
      <c r="A17" s="4" t="inlineStr">
        <is>
          <t>Accounts payable and accrued liabilities</t>
        </is>
      </c>
      <c r="B17" s="5" t="n">
        <v>0</v>
      </c>
      <c r="C17" s="5" t="n">
        <v>0</v>
      </c>
      <c r="D17" s="5" t="n">
        <v>0</v>
      </c>
      <c r="E17" s="5" t="n">
        <v>0</v>
      </c>
    </row>
    <row r="18">
      <c r="A18" s="4" t="inlineStr">
        <is>
          <t>Accrued liquidation costs</t>
        </is>
      </c>
      <c r="B18" s="5" t="n">
        <v>-5</v>
      </c>
      <c r="C18" s="5" t="n">
        <v>-17</v>
      </c>
      <c r="D18" s="5" t="n">
        <v>-14</v>
      </c>
      <c r="E18" s="5" t="n">
        <v>-36</v>
      </c>
    </row>
    <row r="19">
      <c r="A19" s="4" t="inlineStr">
        <is>
          <t>Total liabilities</t>
        </is>
      </c>
      <c r="B19" s="5" t="n">
        <v>-5</v>
      </c>
      <c r="C19" s="5" t="n">
        <v>-17</v>
      </c>
      <c r="D19" s="5" t="n">
        <v>-14</v>
      </c>
      <c r="E19" s="5" t="n">
        <v>-36</v>
      </c>
    </row>
    <row r="20">
      <c r="A20" s="4" t="inlineStr">
        <is>
          <t>Change in carrying value of assets and liabilities, net</t>
        </is>
      </c>
      <c r="B20" s="5" t="n">
        <v>0</v>
      </c>
      <c r="C20" s="5" t="n">
        <v>36</v>
      </c>
      <c r="D20" s="5" t="n">
        <v>-2</v>
      </c>
      <c r="E20" s="5" t="n">
        <v>36</v>
      </c>
    </row>
    <row r="21">
      <c r="A21" s="4" t="inlineStr">
        <is>
          <t>Change in carrying value of assets and liabilities, net</t>
        </is>
      </c>
      <c r="B21" s="5" t="n">
        <v>0</v>
      </c>
      <c r="C21" s="5" t="n">
        <v>0</v>
      </c>
      <c r="D21" s="5" t="n">
        <v>0</v>
      </c>
      <c r="E21" s="5" t="n">
        <v>0</v>
      </c>
    </row>
    <row r="22">
      <c r="A22" s="3" t="inlineStr">
        <is>
          <t>Distributions Declared, Net [Abstract]</t>
        </is>
      </c>
      <c r="B22" s="4" t="inlineStr">
        <is>
          <t xml:space="preserve"> </t>
        </is>
      </c>
      <c r="C22" s="4" t="inlineStr">
        <is>
          <t xml:space="preserve"> </t>
        </is>
      </c>
      <c r="D22" s="4" t="inlineStr">
        <is>
          <t xml:space="preserve"> </t>
        </is>
      </c>
      <c r="E22" s="4" t="inlineStr">
        <is>
          <t xml:space="preserve"> </t>
        </is>
      </c>
    </row>
    <row r="23">
      <c r="A23" s="4" t="inlineStr">
        <is>
          <t>Distributions declared, net</t>
        </is>
      </c>
      <c r="B23" s="5" t="n">
        <v>0</v>
      </c>
      <c r="C23" s="5" t="n">
        <v>0</v>
      </c>
      <c r="D23" s="5" t="n">
        <v>0</v>
      </c>
      <c r="E23" s="5" t="n">
        <v>0</v>
      </c>
    </row>
    <row r="24">
      <c r="A24" s="4" t="inlineStr">
        <is>
          <t>All Interestholders [Member]</t>
        </is>
      </c>
      <c r="B24" s="4" t="inlineStr">
        <is>
          <t xml:space="preserve"> </t>
        </is>
      </c>
      <c r="C24" s="4" t="inlineStr">
        <is>
          <t xml:space="preserve"> </t>
        </is>
      </c>
      <c r="D24" s="4" t="inlineStr">
        <is>
          <t xml:space="preserve"> </t>
        </is>
      </c>
      <c r="E24" s="4" t="inlineStr">
        <is>
          <t xml:space="preserve"> </t>
        </is>
      </c>
    </row>
    <row r="25">
      <c r="A25" s="3" t="inlineStr">
        <is>
          <t>Changes in Carrying Value of Assets and Liabilities, Net [Abstract]</t>
        </is>
      </c>
      <c r="B25" s="4" t="inlineStr">
        <is>
          <t xml:space="preserve"> </t>
        </is>
      </c>
      <c r="C25" s="4" t="inlineStr">
        <is>
          <t xml:space="preserve"> </t>
        </is>
      </c>
      <c r="D25" s="4" t="inlineStr">
        <is>
          <t xml:space="preserve"> </t>
        </is>
      </c>
      <c r="E25" s="4" t="inlineStr">
        <is>
          <t xml:space="preserve"> </t>
        </is>
      </c>
    </row>
    <row r="26">
      <c r="A26" s="4" t="inlineStr">
        <is>
          <t>Real estate assets, net</t>
        </is>
      </c>
      <c r="B26" s="5" t="n">
        <v>391</v>
      </c>
      <c r="C26" s="5" t="n">
        <v>-15958</v>
      </c>
      <c r="D26" s="5" t="n">
        <v>379</v>
      </c>
      <c r="E26" s="5" t="n">
        <v>-55447</v>
      </c>
    </row>
    <row r="27">
      <c r="A27" s="4" t="inlineStr">
        <is>
          <t>Cash and cash equivalents</t>
        </is>
      </c>
      <c r="B27" s="5" t="n">
        <v>-3999</v>
      </c>
      <c r="C27" s="5" t="n">
        <v>13547</v>
      </c>
      <c r="D27" s="5" t="n">
        <v>-6539</v>
      </c>
      <c r="E27" s="5" t="n">
        <v>48350</v>
      </c>
    </row>
    <row r="28">
      <c r="A28" s="4" t="inlineStr">
        <is>
          <t>Restricted cash</t>
        </is>
      </c>
      <c r="B28" s="5" t="n">
        <v>-1</v>
      </c>
      <c r="C28" s="5" t="n">
        <v>0</v>
      </c>
      <c r="D28" s="5" t="n">
        <v>1</v>
      </c>
      <c r="E28" s="5" t="n">
        <v>0</v>
      </c>
    </row>
    <row r="29">
      <c r="A29" s="4" t="inlineStr">
        <is>
          <t>Other assets</t>
        </is>
      </c>
      <c r="B29" s="5" t="n">
        <v>-510</v>
      </c>
      <c r="C29" s="5" t="n">
        <v>25595</v>
      </c>
      <c r="D29" s="5" t="n">
        <v>-3952</v>
      </c>
      <c r="E29" s="5" t="n">
        <v>25718</v>
      </c>
    </row>
    <row r="30">
      <c r="A30" s="4" t="inlineStr">
        <is>
          <t>Total assets</t>
        </is>
      </c>
      <c r="B30" s="5" t="n">
        <v>-4119</v>
      </c>
      <c r="C30" s="5" t="n">
        <v>23184</v>
      </c>
      <c r="D30" s="5" t="n">
        <v>-10111</v>
      </c>
      <c r="E30" s="5" t="n">
        <v>18621</v>
      </c>
    </row>
    <row r="31">
      <c r="A31" s="4" t="inlineStr">
        <is>
          <t>Accounts payable and accrued liabilities</t>
        </is>
      </c>
      <c r="B31" s="5" t="n">
        <v>110</v>
      </c>
      <c r="C31" s="5" t="n">
        <v>1078</v>
      </c>
      <c r="D31" s="5" t="n">
        <v>94</v>
      </c>
      <c r="E31" s="5" t="n">
        <v>1127</v>
      </c>
    </row>
    <row r="32">
      <c r="A32" s="4" t="inlineStr">
        <is>
          <t>Accrued liquidation costs</t>
        </is>
      </c>
      <c r="B32" s="5" t="n">
        <v>-5465</v>
      </c>
      <c r="C32" s="5" t="n">
        <v>-10646</v>
      </c>
      <c r="D32" s="5" t="n">
        <v>-12326</v>
      </c>
      <c r="E32" s="5" t="n">
        <v>-20163</v>
      </c>
    </row>
    <row r="33">
      <c r="A33" s="4" t="inlineStr">
        <is>
          <t>Total liabilities</t>
        </is>
      </c>
      <c r="B33" s="5" t="n">
        <v>-5355</v>
      </c>
      <c r="C33" s="5" t="n">
        <v>-9568</v>
      </c>
      <c r="D33" s="5" t="n">
        <v>-12232</v>
      </c>
      <c r="E33" s="5" t="n">
        <v>-19036</v>
      </c>
    </row>
    <row r="34">
      <c r="A34" s="4" t="inlineStr">
        <is>
          <t>Change in carrying value of assets and liabilities, net</t>
        </is>
      </c>
      <c r="B34" s="5" t="n">
        <v>0</v>
      </c>
      <c r="C34" s="5" t="n">
        <v>0</v>
      </c>
      <c r="D34" s="5" t="n">
        <v>0</v>
      </c>
      <c r="E34" s="5" t="n">
        <v>0</v>
      </c>
    </row>
    <row r="35">
      <c r="A35" s="4" t="inlineStr">
        <is>
          <t>Change in carrying value of assets and liabilities, net</t>
        </is>
      </c>
      <c r="B35" s="5" t="n">
        <v>1236</v>
      </c>
      <c r="C35" s="5" t="n">
        <v>32752</v>
      </c>
      <c r="D35" s="5" t="n">
        <v>2121</v>
      </c>
      <c r="E35" s="5" t="n">
        <v>37657</v>
      </c>
    </row>
    <row r="36">
      <c r="A36" s="3" t="inlineStr">
        <is>
          <t>Distributions Declared, Net [Abstract]</t>
        </is>
      </c>
      <c r="B36" s="4" t="inlineStr">
        <is>
          <t xml:space="preserve"> </t>
        </is>
      </c>
      <c r="C36" s="4" t="inlineStr">
        <is>
          <t xml:space="preserve"> </t>
        </is>
      </c>
      <c r="D36" s="4" t="inlineStr">
        <is>
          <t xml:space="preserve"> </t>
        </is>
      </c>
      <c r="E36" s="4" t="inlineStr">
        <is>
          <t xml:space="preserve"> </t>
        </is>
      </c>
    </row>
    <row r="37">
      <c r="A37" s="4" t="inlineStr">
        <is>
          <t>Distributions declared</t>
        </is>
      </c>
      <c r="B37" s="5" t="n">
        <v>0</v>
      </c>
      <c r="C37" s="5" t="n">
        <v>-40017</v>
      </c>
      <c r="D37" s="5" t="n">
        <v>0</v>
      </c>
      <c r="E37" s="5" t="n">
        <v>-40017</v>
      </c>
    </row>
    <row r="38">
      <c r="A38" s="4" t="inlineStr">
        <is>
          <t>Distributions reversed</t>
        </is>
      </c>
      <c r="B38" s="5" t="n">
        <v>0</v>
      </c>
      <c r="C38" s="5" t="n">
        <v>191</v>
      </c>
      <c r="D38" s="5" t="n">
        <v>2638</v>
      </c>
      <c r="E38" s="5" t="n">
        <v>289</v>
      </c>
    </row>
    <row r="39">
      <c r="A39" s="4" t="inlineStr">
        <is>
          <t>Distributions declared, net</t>
        </is>
      </c>
      <c r="B39" s="5" t="n">
        <v>0</v>
      </c>
      <c r="C39" s="5" t="n">
        <v>-39826</v>
      </c>
      <c r="D39" s="5" t="n">
        <v>2638</v>
      </c>
      <c r="E39" s="5" t="n">
        <v>-39728</v>
      </c>
    </row>
    <row r="40">
      <c r="A40" s="4" t="inlineStr">
        <is>
          <t>Cash Activities [Member] | Restricted for Qualifying Victims [Member]</t>
        </is>
      </c>
      <c r="B40" s="4" t="inlineStr">
        <is>
          <t xml:space="preserve"> </t>
        </is>
      </c>
      <c r="C40" s="4" t="inlineStr">
        <is>
          <t xml:space="preserve"> </t>
        </is>
      </c>
      <c r="D40" s="4" t="inlineStr">
        <is>
          <t xml:space="preserve"> </t>
        </is>
      </c>
      <c r="E40" s="4" t="inlineStr">
        <is>
          <t xml:space="preserve"> </t>
        </is>
      </c>
    </row>
    <row r="41">
      <c r="A41" s="3" t="inlineStr">
        <is>
          <t>Changes in Carrying Value of Assets and Liabilities, Net [Abstract]</t>
        </is>
      </c>
      <c r="B41" s="4" t="inlineStr">
        <is>
          <t xml:space="preserve"> </t>
        </is>
      </c>
      <c r="C41" s="4" t="inlineStr">
        <is>
          <t xml:space="preserve"> </t>
        </is>
      </c>
      <c r="D41" s="4" t="inlineStr">
        <is>
          <t xml:space="preserve"> </t>
        </is>
      </c>
      <c r="E41" s="4" t="inlineStr">
        <is>
          <t xml:space="preserve"> </t>
        </is>
      </c>
    </row>
    <row r="42">
      <c r="A42" s="4" t="inlineStr">
        <is>
          <t>Real estate assets, net</t>
        </is>
      </c>
      <c r="B42" s="5" t="n">
        <v>0</v>
      </c>
      <c r="C42" s="5" t="n">
        <v>0</v>
      </c>
      <c r="D42" s="5" t="n">
        <v>0</v>
      </c>
      <c r="E42" s="5" t="n">
        <v>0</v>
      </c>
    </row>
    <row r="43">
      <c r="A43" s="4" t="inlineStr">
        <is>
          <t>Cash and cash equivalents</t>
        </is>
      </c>
      <c r="B43" s="5" t="n">
        <v>0</v>
      </c>
      <c r="C43" s="5" t="n">
        <v>0</v>
      </c>
      <c r="D43" s="5" t="n">
        <v>0</v>
      </c>
      <c r="E43" s="5" t="n">
        <v>0</v>
      </c>
    </row>
    <row r="44">
      <c r="A44" s="4" t="inlineStr">
        <is>
          <t>Restricted cash</t>
        </is>
      </c>
      <c r="B44" s="5" t="n">
        <v>131</v>
      </c>
      <c r="C44" s="5" t="n">
        <v>389</v>
      </c>
      <c r="D44" s="5" t="n">
        <v>700</v>
      </c>
      <c r="E44" s="5" t="n">
        <v>370</v>
      </c>
    </row>
    <row r="45">
      <c r="A45" s="4" t="inlineStr">
        <is>
          <t>Other assets</t>
        </is>
      </c>
      <c r="B45" s="5" t="n">
        <v>-136</v>
      </c>
      <c r="C45" s="5" t="n">
        <v>-406</v>
      </c>
      <c r="D45" s="5" t="n">
        <v>-716</v>
      </c>
      <c r="E45" s="5" t="n">
        <v>-406</v>
      </c>
    </row>
    <row r="46">
      <c r="A46" s="4" t="inlineStr">
        <is>
          <t>Total assets</t>
        </is>
      </c>
      <c r="B46" s="5" t="n">
        <v>-5</v>
      </c>
      <c r="C46" s="5" t="n">
        <v>-17</v>
      </c>
      <c r="D46" s="5" t="n">
        <v>-16</v>
      </c>
      <c r="E46" s="5" t="n">
        <v>-36</v>
      </c>
    </row>
    <row r="47">
      <c r="A47" s="4" t="inlineStr">
        <is>
          <t>Accounts payable and accrued liabilities</t>
        </is>
      </c>
      <c r="B47" s="5" t="n">
        <v>0</v>
      </c>
      <c r="C47" s="5" t="n">
        <v>0</v>
      </c>
      <c r="D47" s="5" t="n">
        <v>0</v>
      </c>
      <c r="E47" s="5" t="n">
        <v>0</v>
      </c>
    </row>
    <row r="48">
      <c r="A48" s="4" t="inlineStr">
        <is>
          <t>Accrued liquidation costs</t>
        </is>
      </c>
      <c r="B48" s="5" t="n">
        <v>-5</v>
      </c>
      <c r="C48" s="5" t="n">
        <v>-17</v>
      </c>
      <c r="D48" s="5" t="n">
        <v>-14</v>
      </c>
      <c r="E48" s="5" t="n">
        <v>-36</v>
      </c>
    </row>
    <row r="49">
      <c r="A49" s="4" t="inlineStr">
        <is>
          <t>Total liabilities</t>
        </is>
      </c>
      <c r="B49" s="5" t="n">
        <v>-5</v>
      </c>
      <c r="C49" s="5" t="n">
        <v>-17</v>
      </c>
      <c r="D49" s="5" t="n">
        <v>-14</v>
      </c>
      <c r="E49" s="5" t="n">
        <v>-36</v>
      </c>
    </row>
    <row r="50">
      <c r="A50" s="4" t="inlineStr">
        <is>
          <t>Change in carrying value of assets and liabilities, net</t>
        </is>
      </c>
      <c r="B50" s="5" t="n">
        <v>0</v>
      </c>
      <c r="C50" s="5" t="n">
        <v>0</v>
      </c>
      <c r="D50" s="5" t="n">
        <v>-2</v>
      </c>
      <c r="E50" s="5" t="n">
        <v>0</v>
      </c>
    </row>
    <row r="51">
      <c r="A51" s="4" t="inlineStr">
        <is>
          <t>Cash Activities [Member] | All Interestholders [Member]</t>
        </is>
      </c>
      <c r="B51" s="4" t="inlineStr">
        <is>
          <t xml:space="preserve"> </t>
        </is>
      </c>
      <c r="C51" s="4" t="inlineStr">
        <is>
          <t xml:space="preserve"> </t>
        </is>
      </c>
      <c r="D51" s="4" t="inlineStr">
        <is>
          <t xml:space="preserve"> </t>
        </is>
      </c>
      <c r="E51" s="4" t="inlineStr">
        <is>
          <t xml:space="preserve"> </t>
        </is>
      </c>
    </row>
    <row r="52">
      <c r="A52" s="3" t="inlineStr">
        <is>
          <t>Changes in Carrying Value of Assets and Liabilities, Net [Abstract]</t>
        </is>
      </c>
      <c r="B52" s="4" t="inlineStr">
        <is>
          <t xml:space="preserve"> </t>
        </is>
      </c>
      <c r="C52" s="4" t="inlineStr">
        <is>
          <t xml:space="preserve"> </t>
        </is>
      </c>
      <c r="D52" s="4" t="inlineStr">
        <is>
          <t xml:space="preserve"> </t>
        </is>
      </c>
      <c r="E52" s="4" t="inlineStr">
        <is>
          <t xml:space="preserve"> </t>
        </is>
      </c>
    </row>
    <row r="53">
      <c r="A53" s="4" t="inlineStr">
        <is>
          <t>Real estate assets, net</t>
        </is>
      </c>
      <c r="B53" s="5" t="n">
        <v>-10</v>
      </c>
      <c r="C53" s="5" t="n">
        <v>-21247</v>
      </c>
      <c r="D53" s="5" t="n">
        <v>-22</v>
      </c>
      <c r="E53" s="5" t="n">
        <v>-63701</v>
      </c>
    </row>
    <row r="54">
      <c r="A54" s="4" t="inlineStr">
        <is>
          <t>Cash and cash equivalents</t>
        </is>
      </c>
      <c r="B54" s="5" t="n">
        <v>-3999</v>
      </c>
      <c r="C54" s="5" t="n">
        <v>13547</v>
      </c>
      <c r="D54" s="5" t="n">
        <v>-6539</v>
      </c>
      <c r="E54" s="5" t="n">
        <v>48350</v>
      </c>
    </row>
    <row r="55">
      <c r="A55" s="4" t="inlineStr">
        <is>
          <t>Restricted cash</t>
        </is>
      </c>
      <c r="B55" s="5" t="n">
        <v>-1</v>
      </c>
      <c r="C55" s="5" t="n">
        <v>0</v>
      </c>
      <c r="D55" s="5" t="n">
        <v>1</v>
      </c>
      <c r="E55" s="5" t="n">
        <v>0</v>
      </c>
    </row>
    <row r="56">
      <c r="A56" s="4" t="inlineStr">
        <is>
          <t>Other assets</t>
        </is>
      </c>
      <c r="B56" s="5" t="n">
        <v>-511</v>
      </c>
      <c r="C56" s="5" t="n">
        <v>-307</v>
      </c>
      <c r="D56" s="5" t="n">
        <v>-3843</v>
      </c>
      <c r="E56" s="5" t="n">
        <v>-1007</v>
      </c>
    </row>
    <row r="57">
      <c r="A57" s="4" t="inlineStr">
        <is>
          <t>Total assets</t>
        </is>
      </c>
      <c r="B57" s="5" t="n">
        <v>-4521</v>
      </c>
      <c r="C57" s="5" t="n">
        <v>-8007</v>
      </c>
      <c r="D57" s="5" t="n">
        <v>-10403</v>
      </c>
      <c r="E57" s="5" t="n">
        <v>-16358</v>
      </c>
    </row>
    <row r="58">
      <c r="A58" s="4" t="inlineStr">
        <is>
          <t>Accounts payable and accrued liabilities</t>
        </is>
      </c>
      <c r="B58" s="5" t="n">
        <v>-8</v>
      </c>
      <c r="C58" s="5" t="n">
        <v>-184</v>
      </c>
      <c r="D58" s="5" t="n">
        <v>-33</v>
      </c>
      <c r="E58" s="5" t="n">
        <v>-184</v>
      </c>
    </row>
    <row r="59">
      <c r="A59" s="4" t="inlineStr">
        <is>
          <t>Accrued liquidation costs</t>
        </is>
      </c>
      <c r="B59" s="5" t="n">
        <v>-4594</v>
      </c>
      <c r="C59" s="5" t="n">
        <v>-8489</v>
      </c>
      <c r="D59" s="5" t="n">
        <v>-11074</v>
      </c>
      <c r="E59" s="5" t="n">
        <v>-17212</v>
      </c>
    </row>
    <row r="60">
      <c r="A60" s="4" t="inlineStr">
        <is>
          <t>Total liabilities</t>
        </is>
      </c>
      <c r="B60" s="5" t="n">
        <v>-4602</v>
      </c>
      <c r="C60" s="5" t="n">
        <v>-8673</v>
      </c>
      <c r="D60" s="5" t="n">
        <v>-11107</v>
      </c>
      <c r="E60" s="5" t="n">
        <v>-17396</v>
      </c>
    </row>
    <row r="61">
      <c r="A61" s="4" t="inlineStr">
        <is>
          <t>Change in carrying value of assets and liabilities, net</t>
        </is>
      </c>
      <c r="B61" s="5" t="n">
        <v>81</v>
      </c>
      <c r="C61" s="5" t="n">
        <v>666</v>
      </c>
      <c r="D61" s="5" t="n">
        <v>704</v>
      </c>
      <c r="E61" s="5" t="n">
        <v>1038</v>
      </c>
    </row>
    <row r="62">
      <c r="A62" s="4" t="inlineStr">
        <is>
          <t>Remeasurement [Member] | Restricted for Qualifying Victims [Member]</t>
        </is>
      </c>
      <c r="B62" s="4" t="inlineStr">
        <is>
          <t xml:space="preserve"> </t>
        </is>
      </c>
      <c r="C62" s="4" t="inlineStr">
        <is>
          <t xml:space="preserve"> </t>
        </is>
      </c>
      <c r="D62" s="4" t="inlineStr">
        <is>
          <t xml:space="preserve"> </t>
        </is>
      </c>
      <c r="E62" s="4" t="inlineStr">
        <is>
          <t xml:space="preserve"> </t>
        </is>
      </c>
    </row>
    <row r="63">
      <c r="A63" s="3" t="inlineStr">
        <is>
          <t>Changes in Carrying Value of Assets and Liabilities, Net [Abstract]</t>
        </is>
      </c>
      <c r="B63" s="4" t="inlineStr">
        <is>
          <t xml:space="preserve"> </t>
        </is>
      </c>
      <c r="C63" s="4" t="inlineStr">
        <is>
          <t xml:space="preserve"> </t>
        </is>
      </c>
      <c r="D63" s="4" t="inlineStr">
        <is>
          <t xml:space="preserve"> </t>
        </is>
      </c>
      <c r="E63" s="4" t="inlineStr">
        <is>
          <t xml:space="preserve"> </t>
        </is>
      </c>
    </row>
    <row r="64">
      <c r="A64" s="4" t="inlineStr">
        <is>
          <t>Real estate assets, net</t>
        </is>
      </c>
      <c r="B64" s="5" t="n">
        <v>0</v>
      </c>
      <c r="C64" s="5" t="n">
        <v>0</v>
      </c>
      <c r="D64" s="5" t="n">
        <v>0</v>
      </c>
      <c r="E64" s="5" t="n">
        <v>0</v>
      </c>
    </row>
    <row r="65">
      <c r="A65" s="4" t="inlineStr">
        <is>
          <t>Cash and cash equivalents</t>
        </is>
      </c>
      <c r="B65" s="5" t="n">
        <v>0</v>
      </c>
      <c r="C65" s="5" t="n">
        <v>0</v>
      </c>
      <c r="D65" s="5" t="n">
        <v>0</v>
      </c>
      <c r="E65" s="5" t="n">
        <v>0</v>
      </c>
    </row>
    <row r="66">
      <c r="A66" s="4" t="inlineStr">
        <is>
          <t>Restricted cash</t>
        </is>
      </c>
      <c r="B66" s="5" t="n">
        <v>0</v>
      </c>
      <c r="C66" s="5" t="n">
        <v>0</v>
      </c>
      <c r="D66" s="5" t="n">
        <v>0</v>
      </c>
      <c r="E66" s="5" t="n">
        <v>0</v>
      </c>
    </row>
    <row r="67">
      <c r="A67" s="4" t="inlineStr">
        <is>
          <t>Other assets</t>
        </is>
      </c>
      <c r="B67" s="5" t="n">
        <v>0</v>
      </c>
      <c r="C67" s="5" t="n">
        <v>36</v>
      </c>
      <c r="D67" s="5" t="n">
        <v>0</v>
      </c>
      <c r="E67" s="5" t="n">
        <v>36</v>
      </c>
    </row>
    <row r="68">
      <c r="A68" s="4" t="inlineStr">
        <is>
          <t>Total assets</t>
        </is>
      </c>
      <c r="B68" s="5" t="n">
        <v>0</v>
      </c>
      <c r="C68" s="5" t="n">
        <v>36</v>
      </c>
      <c r="D68" s="5" t="n">
        <v>0</v>
      </c>
      <c r="E68" s="5" t="n">
        <v>36</v>
      </c>
    </row>
    <row r="69">
      <c r="A69" s="4" t="inlineStr">
        <is>
          <t>Accounts payable and accrued liabilities</t>
        </is>
      </c>
      <c r="B69" s="5" t="n">
        <v>0</v>
      </c>
      <c r="C69" s="5" t="n">
        <v>0</v>
      </c>
      <c r="D69" s="5" t="n">
        <v>0</v>
      </c>
      <c r="E69" s="5" t="n">
        <v>0</v>
      </c>
    </row>
    <row r="70">
      <c r="A70" s="4" t="inlineStr">
        <is>
          <t>Accrued liquidation costs</t>
        </is>
      </c>
      <c r="B70" s="5" t="n">
        <v>0</v>
      </c>
      <c r="C70" s="5" t="n">
        <v>0</v>
      </c>
      <c r="D70" s="5" t="n">
        <v>0</v>
      </c>
      <c r="E70" s="5" t="n">
        <v>0</v>
      </c>
    </row>
    <row r="71">
      <c r="A71" s="4" t="inlineStr">
        <is>
          <t>Total liabilities</t>
        </is>
      </c>
      <c r="B71" s="5" t="n">
        <v>0</v>
      </c>
      <c r="C71" s="5" t="n">
        <v>0</v>
      </c>
      <c r="D71" s="5" t="n">
        <v>0</v>
      </c>
      <c r="E71" s="5" t="n">
        <v>0</v>
      </c>
    </row>
    <row r="72">
      <c r="A72" s="4" t="inlineStr">
        <is>
          <t>Change in carrying value of assets and liabilities, net</t>
        </is>
      </c>
      <c r="B72" s="5" t="n">
        <v>0</v>
      </c>
      <c r="C72" s="5" t="n">
        <v>36</v>
      </c>
      <c r="D72" s="5" t="n">
        <v>0</v>
      </c>
      <c r="E72" s="5" t="n">
        <v>36</v>
      </c>
    </row>
    <row r="73">
      <c r="A73" s="4" t="inlineStr">
        <is>
          <t>Remeasurement [Member] | All Interestholders [Member]</t>
        </is>
      </c>
      <c r="B73" s="4" t="inlineStr">
        <is>
          <t xml:space="preserve"> </t>
        </is>
      </c>
      <c r="C73" s="4" t="inlineStr">
        <is>
          <t xml:space="preserve"> </t>
        </is>
      </c>
      <c r="D73" s="4" t="inlineStr">
        <is>
          <t xml:space="preserve"> </t>
        </is>
      </c>
      <c r="E73" s="4" t="inlineStr">
        <is>
          <t xml:space="preserve"> </t>
        </is>
      </c>
    </row>
    <row r="74">
      <c r="A74" s="3" t="inlineStr">
        <is>
          <t>Changes in Carrying Value of Assets and Liabilities, Net [Abstract]</t>
        </is>
      </c>
      <c r="B74" s="4" t="inlineStr">
        <is>
          <t xml:space="preserve"> </t>
        </is>
      </c>
      <c r="C74" s="4" t="inlineStr">
        <is>
          <t xml:space="preserve"> </t>
        </is>
      </c>
      <c r="D74" s="4" t="inlineStr">
        <is>
          <t xml:space="preserve"> </t>
        </is>
      </c>
      <c r="E74" s="4" t="inlineStr">
        <is>
          <t xml:space="preserve"> </t>
        </is>
      </c>
    </row>
    <row r="75">
      <c r="A75" s="4" t="inlineStr">
        <is>
          <t>Real estate assets, net</t>
        </is>
      </c>
      <c r="B75" s="5" t="n">
        <v>401</v>
      </c>
      <c r="C75" s="5" t="n">
        <v>5289</v>
      </c>
      <c r="D75" s="5" t="n">
        <v>401</v>
      </c>
      <c r="E75" s="5" t="n">
        <v>8254</v>
      </c>
    </row>
    <row r="76">
      <c r="A76" s="4" t="inlineStr">
        <is>
          <t>Cash and cash equivalents</t>
        </is>
      </c>
      <c r="B76" s="5" t="n">
        <v>0</v>
      </c>
      <c r="C76" s="5" t="n">
        <v>0</v>
      </c>
      <c r="D76" s="5" t="n">
        <v>0</v>
      </c>
      <c r="E76" s="5" t="n">
        <v>0</v>
      </c>
    </row>
    <row r="77">
      <c r="A77" s="4" t="inlineStr">
        <is>
          <t>Restricted cash</t>
        </is>
      </c>
      <c r="B77" s="5" t="n">
        <v>0</v>
      </c>
      <c r="C77" s="5" t="n">
        <v>0</v>
      </c>
      <c r="D77" s="5" t="n">
        <v>0</v>
      </c>
      <c r="E77" s="5" t="n">
        <v>0</v>
      </c>
    </row>
    <row r="78">
      <c r="A78" s="4" t="inlineStr">
        <is>
          <t>Other assets</t>
        </is>
      </c>
      <c r="B78" s="5" t="n">
        <v>1</v>
      </c>
      <c r="C78" s="5" t="n">
        <v>25902</v>
      </c>
      <c r="D78" s="5" t="n">
        <v>-109</v>
      </c>
      <c r="E78" s="5" t="n">
        <v>26725</v>
      </c>
    </row>
    <row r="79">
      <c r="A79" s="4" t="inlineStr">
        <is>
          <t>Total assets</t>
        </is>
      </c>
      <c r="B79" s="5" t="n">
        <v>402</v>
      </c>
      <c r="C79" s="5" t="n">
        <v>31191</v>
      </c>
      <c r="D79" s="5" t="n">
        <v>292</v>
      </c>
      <c r="E79" s="5" t="n">
        <v>34979</v>
      </c>
    </row>
    <row r="80">
      <c r="A80" s="4" t="inlineStr">
        <is>
          <t>Accounts payable and accrued liabilities</t>
        </is>
      </c>
      <c r="B80" s="5" t="n">
        <v>118</v>
      </c>
      <c r="C80" s="5" t="n">
        <v>1262</v>
      </c>
      <c r="D80" s="5" t="n">
        <v>127</v>
      </c>
      <c r="E80" s="5" t="n">
        <v>1311</v>
      </c>
    </row>
    <row r="81">
      <c r="A81" s="4" t="inlineStr">
        <is>
          <t>Accrued liquidation costs</t>
        </is>
      </c>
      <c r="B81" s="5" t="n">
        <v>-871</v>
      </c>
      <c r="C81" s="5" t="n">
        <v>-2157</v>
      </c>
      <c r="D81" s="5" t="n">
        <v>-1252</v>
      </c>
      <c r="E81" s="5" t="n">
        <v>-2951</v>
      </c>
    </row>
    <row r="82">
      <c r="A82" s="4" t="inlineStr">
        <is>
          <t>Total liabilities</t>
        </is>
      </c>
      <c r="B82" s="5" t="n">
        <v>-753</v>
      </c>
      <c r="C82" s="5" t="n">
        <v>-895</v>
      </c>
      <c r="D82" s="5" t="n">
        <v>-1125</v>
      </c>
      <c r="E82" s="5" t="n">
        <v>-1640</v>
      </c>
    </row>
    <row r="83">
      <c r="A83" s="4" t="inlineStr">
        <is>
          <t>Change in carrying value of assets and liabilities, net</t>
        </is>
      </c>
      <c r="B83" s="6" t="n">
        <v>1155</v>
      </c>
      <c r="C83" s="6" t="n">
        <v>32086</v>
      </c>
      <c r="D83" s="6" t="n">
        <v>1417</v>
      </c>
      <c r="E83" s="6" t="n">
        <v>3661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Credit Agreement (Details) $ in Thousands</t>
        </is>
      </c>
      <c r="B1" s="2" t="inlineStr">
        <is>
          <t>Dec. 31, 2022 USD ($)</t>
        </is>
      </c>
    </row>
    <row r="2">
      <c r="A2" s="4" t="inlineStr">
        <is>
          <t>Revolving Line of Credit [Member]</t>
        </is>
      </c>
      <c r="B2" s="4" t="inlineStr">
        <is>
          <t xml:space="preserve"> </t>
        </is>
      </c>
    </row>
    <row r="3">
      <c r="A3" s="3" t="inlineStr">
        <is>
          <t>Line of Credit [Abstract]</t>
        </is>
      </c>
      <c r="B3" s="4" t="inlineStr">
        <is>
          <t xml:space="preserve"> </t>
        </is>
      </c>
    </row>
    <row r="4">
      <c r="A4" s="4" t="inlineStr">
        <is>
          <t>Line of credit outstanding</t>
        </is>
      </c>
      <c r="B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Beneficial Interests (Details) - shares</t>
        </is>
      </c>
      <c r="B1" s="2" t="inlineStr">
        <is>
          <t>6 Months Ended</t>
        </is>
      </c>
    </row>
    <row r="2">
      <c r="B2" s="2" t="inlineStr">
        <is>
          <t>Dec. 31, 2022</t>
        </is>
      </c>
      <c r="C2" s="2" t="inlineStr">
        <is>
          <t>Dec. 31, 2021</t>
        </is>
      </c>
    </row>
    <row r="3">
      <c r="A3" s="3" t="inlineStr">
        <is>
          <t>Liquidation Trust Interests [Abstract]</t>
        </is>
      </c>
      <c r="B3" s="4" t="inlineStr">
        <is>
          <t xml:space="preserve"> </t>
        </is>
      </c>
      <c r="C3" s="4" t="inlineStr">
        <is>
          <t xml:space="preserve"> </t>
        </is>
      </c>
    </row>
    <row r="4">
      <c r="A4" s="4" t="inlineStr">
        <is>
          <t>Held by qualifying victims (in shares)</t>
        </is>
      </c>
      <c r="B4" s="5" t="n">
        <v>11436259</v>
      </c>
      <c r="C4" s="4" t="inlineStr">
        <is>
          <t xml:space="preserve"> </t>
        </is>
      </c>
    </row>
    <row r="5">
      <c r="A5" s="3" t="inlineStr">
        <is>
          <t>Unresolved Claims Relating to Liquidation Trust Interests [Abstract]</t>
        </is>
      </c>
      <c r="B5" s="4" t="inlineStr">
        <is>
          <t xml:space="preserve"> </t>
        </is>
      </c>
      <c r="C5" s="4" t="inlineStr">
        <is>
          <t xml:space="preserve"> </t>
        </is>
      </c>
    </row>
    <row r="6">
      <c r="A6" s="4" t="inlineStr">
        <is>
          <t>Unresolved claims held by qualifying victims (in shares)</t>
        </is>
      </c>
      <c r="B6" s="5" t="n">
        <v>1880</v>
      </c>
      <c r="C6" s="4" t="inlineStr">
        <is>
          <t xml:space="preserve"> </t>
        </is>
      </c>
    </row>
    <row r="7">
      <c r="A7" s="4" t="inlineStr">
        <is>
          <t>Class A [Member]</t>
        </is>
      </c>
      <c r="B7" s="4" t="inlineStr">
        <is>
          <t xml:space="preserve"> </t>
        </is>
      </c>
      <c r="C7" s="4" t="inlineStr">
        <is>
          <t xml:space="preserve"> </t>
        </is>
      </c>
    </row>
    <row r="8">
      <c r="A8" s="3" t="inlineStr">
        <is>
          <t>Liquidation Trust Interests [Abstract]</t>
        </is>
      </c>
      <c r="B8" s="4" t="inlineStr">
        <is>
          <t xml:space="preserve"> </t>
        </is>
      </c>
      <c r="C8" s="4" t="inlineStr">
        <is>
          <t xml:space="preserve"> </t>
        </is>
      </c>
    </row>
    <row r="9">
      <c r="A9" s="4" t="inlineStr">
        <is>
          <t>Outstanding at beginning of period (in shares)</t>
        </is>
      </c>
      <c r="B9" s="5" t="n">
        <v>11513535</v>
      </c>
      <c r="C9" s="5" t="n">
        <v>11512855</v>
      </c>
    </row>
    <row r="10">
      <c r="A10" s="4" t="inlineStr">
        <is>
          <t>Allowed claims (in shares)</t>
        </is>
      </c>
      <c r="B10" s="5" t="n">
        <v>1348</v>
      </c>
      <c r="C10" s="5" t="n">
        <v>302</v>
      </c>
    </row>
    <row r="11">
      <c r="A11" s="4" t="inlineStr">
        <is>
          <t>5% enhancement for certain allowed claims (in shares)</t>
        </is>
      </c>
      <c r="B11" s="5" t="n">
        <v>67</v>
      </c>
      <c r="C11" s="5" t="n">
        <v>0</v>
      </c>
    </row>
    <row r="12">
      <c r="A12" s="4" t="inlineStr">
        <is>
          <t>Settlement of claims by cancelling Liquidation Trust Interests (in shares)</t>
        </is>
      </c>
      <c r="B12" s="5" t="n">
        <v>-760</v>
      </c>
      <c r="C12" s="5" t="n">
        <v>-1392</v>
      </c>
    </row>
    <row r="13">
      <c r="A13" s="4" t="inlineStr">
        <is>
          <t>Outstanding at end of period (in shares)</t>
        </is>
      </c>
      <c r="B13" s="5" t="n">
        <v>11514190</v>
      </c>
      <c r="C13" s="5" t="n">
        <v>11511765</v>
      </c>
    </row>
    <row r="14">
      <c r="A14" s="4" t="inlineStr">
        <is>
          <t>Percentage of enhancement for certain allowed claims</t>
        </is>
      </c>
      <c r="B14" s="9" t="n">
        <v>0.05</v>
      </c>
      <c r="C14" s="9" t="n">
        <v>0.05</v>
      </c>
    </row>
    <row r="15">
      <c r="A15" s="3" t="inlineStr">
        <is>
          <t>Unresolved Claims Relating to Liquidation Trust Interests [Abstract]</t>
        </is>
      </c>
      <c r="B15" s="4" t="inlineStr">
        <is>
          <t xml:space="preserve"> </t>
        </is>
      </c>
      <c r="C15" s="4" t="inlineStr">
        <is>
          <t xml:space="preserve"> </t>
        </is>
      </c>
    </row>
    <row r="16">
      <c r="A16" s="4" t="inlineStr">
        <is>
          <t>Outstanding at beginning of period (in shares)</t>
        </is>
      </c>
      <c r="B16" s="5" t="n">
        <v>90793</v>
      </c>
      <c r="C16" s="5" t="n">
        <v>124609</v>
      </c>
    </row>
    <row r="17">
      <c r="A17" s="4" t="inlineStr">
        <is>
          <t>Allowed claims (in shares)</t>
        </is>
      </c>
      <c r="B17" s="5" t="n">
        <v>-1348</v>
      </c>
      <c r="C17" s="5" t="n">
        <v>-302</v>
      </c>
    </row>
    <row r="18">
      <c r="A18" s="4" t="inlineStr">
        <is>
          <t>5% enhancement for certain allowed claims (in shares)</t>
        </is>
      </c>
      <c r="B18" s="5" t="n">
        <v>0</v>
      </c>
      <c r="C18" s="5" t="n">
        <v>0</v>
      </c>
    </row>
    <row r="19">
      <c r="A19" s="4" t="inlineStr">
        <is>
          <t>Disallowed claims (in shares)</t>
        </is>
      </c>
      <c r="B19" s="5" t="n">
        <v>-75570</v>
      </c>
      <c r="C19" s="5" t="n">
        <v>-10547</v>
      </c>
    </row>
    <row r="20">
      <c r="A20" s="4" t="inlineStr">
        <is>
          <t>Outstanding at end of period (in shares)</t>
        </is>
      </c>
      <c r="B20" s="5" t="n">
        <v>13875</v>
      </c>
      <c r="C20" s="5" t="n">
        <v>113760</v>
      </c>
    </row>
    <row r="21">
      <c r="A21" s="4" t="inlineStr">
        <is>
          <t>Percentage of enhancement for certain allowed claims</t>
        </is>
      </c>
      <c r="B21" s="9" t="n">
        <v>0.05</v>
      </c>
      <c r="C21" s="9" t="n">
        <v>0.05</v>
      </c>
    </row>
    <row r="22">
      <c r="A22" s="4" t="inlineStr">
        <is>
          <t>Class B [Member]</t>
        </is>
      </c>
      <c r="B22" s="4" t="inlineStr">
        <is>
          <t xml:space="preserve"> </t>
        </is>
      </c>
      <c r="C22" s="4" t="inlineStr">
        <is>
          <t xml:space="preserve"> </t>
        </is>
      </c>
    </row>
    <row r="23">
      <c r="A23" s="3" t="inlineStr">
        <is>
          <t>Liquidation Trust Interests [Abstract]</t>
        </is>
      </c>
      <c r="B23" s="4" t="inlineStr">
        <is>
          <t xml:space="preserve"> </t>
        </is>
      </c>
      <c r="C23" s="4" t="inlineStr">
        <is>
          <t xml:space="preserve"> </t>
        </is>
      </c>
    </row>
    <row r="24">
      <c r="A24" s="4" t="inlineStr">
        <is>
          <t>Outstanding at beginning of period (in shares)</t>
        </is>
      </c>
      <c r="B24" s="5" t="n">
        <v>675617</v>
      </c>
      <c r="C24" s="5" t="n">
        <v>654784</v>
      </c>
    </row>
    <row r="25">
      <c r="A25" s="4" t="inlineStr">
        <is>
          <t>Allowed claims (in shares)</t>
        </is>
      </c>
      <c r="B25" s="5" t="n">
        <v>0</v>
      </c>
      <c r="C25" s="5" t="n">
        <v>0</v>
      </c>
    </row>
    <row r="26">
      <c r="A26" s="4" t="inlineStr">
        <is>
          <t>5% enhancement for certain allowed claims (in shares)</t>
        </is>
      </c>
      <c r="B26" s="5" t="n">
        <v>0</v>
      </c>
      <c r="C26" s="5" t="n">
        <v>0</v>
      </c>
    </row>
    <row r="27">
      <c r="A27" s="4" t="inlineStr">
        <is>
          <t>Settlement of claims by cancelling Liquidation Trust Interests (in shares)</t>
        </is>
      </c>
      <c r="B27" s="5" t="n">
        <v>0</v>
      </c>
      <c r="C27" s="5" t="n">
        <v>-167</v>
      </c>
    </row>
    <row r="28">
      <c r="A28" s="4" t="inlineStr">
        <is>
          <t>Outstanding at end of period (in shares)</t>
        </is>
      </c>
      <c r="B28" s="5" t="n">
        <v>675617</v>
      </c>
      <c r="C28" s="5" t="n">
        <v>654617</v>
      </c>
    </row>
    <row r="29">
      <c r="A29" s="4" t="inlineStr">
        <is>
          <t>Percentage of enhancement for certain allowed claims</t>
        </is>
      </c>
      <c r="B29" s="9" t="n">
        <v>0.05</v>
      </c>
      <c r="C29" s="9" t="n">
        <v>0.05</v>
      </c>
    </row>
    <row r="30">
      <c r="A30" s="3" t="inlineStr">
        <is>
          <t>Unresolved Claims Relating to Liquidation Trust Interests [Abstract]</t>
        </is>
      </c>
      <c r="B30" s="4" t="inlineStr">
        <is>
          <t xml:space="preserve"> </t>
        </is>
      </c>
      <c r="C30" s="4" t="inlineStr">
        <is>
          <t xml:space="preserve"> </t>
        </is>
      </c>
    </row>
    <row r="31">
      <c r="A31" s="4" t="inlineStr">
        <is>
          <t>Outstanding at beginning of period (in shares)</t>
        </is>
      </c>
      <c r="B31" s="5" t="n">
        <v>333</v>
      </c>
      <c r="C31" s="5" t="n">
        <v>5011</v>
      </c>
    </row>
    <row r="32">
      <c r="A32" s="4" t="inlineStr">
        <is>
          <t>Allowed claims (in shares)</t>
        </is>
      </c>
      <c r="B32" s="5" t="n">
        <v>0</v>
      </c>
      <c r="C32" s="5" t="n">
        <v>0</v>
      </c>
    </row>
    <row r="33">
      <c r="A33" s="4" t="inlineStr">
        <is>
          <t>5% enhancement for certain allowed claims (in shares)</t>
        </is>
      </c>
      <c r="B33" s="5" t="n">
        <v>0</v>
      </c>
      <c r="C33" s="5" t="n">
        <v>0</v>
      </c>
    </row>
    <row r="34">
      <c r="A34" s="4" t="inlineStr">
        <is>
          <t>Disallowed claims (in shares)</t>
        </is>
      </c>
      <c r="B34" s="5" t="n">
        <v>0</v>
      </c>
      <c r="C34" s="5" t="n">
        <v>0</v>
      </c>
    </row>
    <row r="35">
      <c r="A35" s="4" t="inlineStr">
        <is>
          <t>Outstanding at end of period (in shares)</t>
        </is>
      </c>
      <c r="B35" s="5" t="n">
        <v>333</v>
      </c>
      <c r="C35" s="5" t="n">
        <v>5011</v>
      </c>
    </row>
    <row r="36">
      <c r="A36" s="4" t="inlineStr">
        <is>
          <t>Percentage of enhancement for certain allowed claims</t>
        </is>
      </c>
      <c r="B36" s="9" t="n">
        <v>0.05</v>
      </c>
      <c r="C36" s="9" t="n">
        <v>0.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 width="14" customWidth="1" min="6" max="6"/>
  </cols>
  <sheetData>
    <row r="1">
      <c r="A1" s="1" t="inlineStr">
        <is>
          <t>Distributions (Details) - USD ($) $ / shares in Units, $ in Thousands</t>
        </is>
      </c>
      <c r="C1" s="2" t="inlineStr">
        <is>
          <t>3 Months Ended</t>
        </is>
      </c>
      <c r="E1" s="2" t="inlineStr">
        <is>
          <t>6 Months Ended</t>
        </is>
      </c>
    </row>
    <row r="2">
      <c r="C2" s="2" t="inlineStr">
        <is>
          <t>Dec. 31, 2022</t>
        </is>
      </c>
      <c r="D2" s="2" t="inlineStr">
        <is>
          <t>Dec. 31, 2021</t>
        </is>
      </c>
      <c r="E2" s="2" t="inlineStr">
        <is>
          <t>Dec. 31, 2022</t>
        </is>
      </c>
      <c r="F2" s="2" t="inlineStr">
        <is>
          <t>Dec. 31, 2021</t>
        </is>
      </c>
    </row>
    <row r="3">
      <c r="A3" s="3" t="inlineStr">
        <is>
          <t>Distributions [Abstract]</t>
        </is>
      </c>
      <c r="C3" s="4" t="inlineStr">
        <is>
          <t xml:space="preserve"> </t>
        </is>
      </c>
      <c r="D3" s="4" t="inlineStr">
        <is>
          <t xml:space="preserve"> </t>
        </is>
      </c>
      <c r="E3" s="4" t="inlineStr">
        <is>
          <t xml:space="preserve"> </t>
        </is>
      </c>
      <c r="F3" s="4" t="inlineStr">
        <is>
          <t xml:space="preserve"> </t>
        </is>
      </c>
    </row>
    <row r="4">
      <c r="A4" s="4" t="inlineStr">
        <is>
          <t>Total declared</t>
        </is>
      </c>
      <c r="C4" s="6" t="n">
        <v>0</v>
      </c>
      <c r="D4" s="4" t="inlineStr">
        <is>
          <t xml:space="preserve"> </t>
        </is>
      </c>
      <c r="E4" s="4" t="inlineStr">
        <is>
          <t xml:space="preserve"> </t>
        </is>
      </c>
      <c r="F4" s="6" t="n">
        <v>40020</v>
      </c>
    </row>
    <row r="5">
      <c r="A5" s="4" t="inlineStr">
        <is>
          <t>Paid</t>
        </is>
      </c>
      <c r="C5" s="5" t="n">
        <v>64190</v>
      </c>
      <c r="D5" s="4" t="inlineStr">
        <is>
          <t xml:space="preserve"> </t>
        </is>
      </c>
      <c r="E5" s="4" t="inlineStr">
        <is>
          <t xml:space="preserve"> </t>
        </is>
      </c>
      <c r="F5" s="5" t="n">
        <v>39140</v>
      </c>
    </row>
    <row r="6">
      <c r="A6" s="4" t="inlineStr">
        <is>
          <t>Deposits into restricted cash account</t>
        </is>
      </c>
      <c r="C6" s="5" t="n">
        <v>820</v>
      </c>
      <c r="D6" s="6" t="n">
        <v>880</v>
      </c>
      <c r="E6" s="6" t="n">
        <v>820</v>
      </c>
      <c r="F6" s="5" t="n">
        <v>880</v>
      </c>
    </row>
    <row r="7">
      <c r="A7" s="4" t="inlineStr">
        <is>
          <t>Forfeited distributions, cash released from restricted cash account</t>
        </is>
      </c>
      <c r="C7" s="5" t="n">
        <v>0</v>
      </c>
      <c r="D7" s="4" t="inlineStr">
        <is>
          <t xml:space="preserve"> </t>
        </is>
      </c>
      <c r="E7" s="6" t="n">
        <v>12</v>
      </c>
      <c r="F7" s="4" t="inlineStr">
        <is>
          <t xml:space="preserve"> </t>
        </is>
      </c>
    </row>
    <row r="8">
      <c r="A8" s="4" t="inlineStr">
        <is>
          <t>Distributions deemed to have been forfeited</t>
        </is>
      </c>
      <c r="C8" s="4" t="inlineStr">
        <is>
          <t xml:space="preserve"> </t>
        </is>
      </c>
      <c r="D8" s="5" t="n">
        <v>0</v>
      </c>
      <c r="E8" s="4" t="inlineStr">
        <is>
          <t xml:space="preserve"> </t>
        </is>
      </c>
      <c r="F8" s="5" t="n">
        <v>0</v>
      </c>
    </row>
    <row r="9">
      <c r="A9" s="4" t="inlineStr">
        <is>
          <t>Tenth [Member]</t>
        </is>
      </c>
      <c r="C9" s="4" t="inlineStr">
        <is>
          <t xml:space="preserve"> </t>
        </is>
      </c>
      <c r="D9" s="4" t="inlineStr">
        <is>
          <t xml:space="preserve"> </t>
        </is>
      </c>
      <c r="E9" s="4" t="inlineStr">
        <is>
          <t xml:space="preserve"> </t>
        </is>
      </c>
      <c r="F9" s="4" t="inlineStr">
        <is>
          <t xml:space="preserve"> </t>
        </is>
      </c>
    </row>
    <row r="10">
      <c r="A10" s="3" t="inlineStr">
        <is>
          <t>Distributions [Abstract]</t>
        </is>
      </c>
      <c r="C10" s="4" t="inlineStr">
        <is>
          <t xml:space="preserve"> </t>
        </is>
      </c>
      <c r="D10" s="4" t="inlineStr">
        <is>
          <t xml:space="preserve"> </t>
        </is>
      </c>
      <c r="E10" s="4" t="inlineStr">
        <is>
          <t xml:space="preserve"> </t>
        </is>
      </c>
      <c r="F10" s="4" t="inlineStr">
        <is>
          <t xml:space="preserve"> </t>
        </is>
      </c>
    </row>
    <row r="11">
      <c r="A11" s="4" t="inlineStr">
        <is>
          <t>Date declared</t>
        </is>
      </c>
      <c r="B11" s="4" t="inlineStr">
        <is>
          <t>[1]</t>
        </is>
      </c>
      <c r="C11" s="4" t="inlineStr">
        <is>
          <t xml:space="preserve"> </t>
        </is>
      </c>
      <c r="D11" s="4" t="inlineStr">
        <is>
          <t xml:space="preserve"> </t>
        </is>
      </c>
      <c r="E11" s="4" t="inlineStr">
        <is>
          <t>Jun. 15,  2022</t>
        </is>
      </c>
      <c r="F11" s="4" t="inlineStr">
        <is>
          <t xml:space="preserve"> </t>
        </is>
      </c>
    </row>
    <row r="12">
      <c r="A12" s="4" t="inlineStr">
        <is>
          <t>Total declared</t>
        </is>
      </c>
      <c r="B12" s="4" t="inlineStr">
        <is>
          <t>[1]</t>
        </is>
      </c>
      <c r="C12" s="4" t="inlineStr">
        <is>
          <t xml:space="preserve"> </t>
        </is>
      </c>
      <c r="D12" s="4" t="inlineStr">
        <is>
          <t xml:space="preserve"> </t>
        </is>
      </c>
      <c r="E12" s="6" t="n">
        <v>0</v>
      </c>
      <c r="F12" s="5" t="n">
        <v>0</v>
      </c>
    </row>
    <row r="13">
      <c r="A13" s="4" t="inlineStr">
        <is>
          <t>Paid</t>
        </is>
      </c>
      <c r="B13" s="4" t="inlineStr">
        <is>
          <t>[1]</t>
        </is>
      </c>
      <c r="C13" s="4" t="inlineStr">
        <is>
          <t xml:space="preserve"> </t>
        </is>
      </c>
      <c r="D13" s="4" t="inlineStr">
        <is>
          <t xml:space="preserve"> </t>
        </is>
      </c>
      <c r="E13" s="5" t="n">
        <v>64190</v>
      </c>
      <c r="F13" s="5" t="n">
        <v>0</v>
      </c>
    </row>
    <row r="14">
      <c r="A14" s="4" t="inlineStr">
        <is>
          <t>Deposits into restricted cash account</t>
        </is>
      </c>
      <c r="B14" s="4" t="inlineStr">
        <is>
          <t>[1]</t>
        </is>
      </c>
      <c r="C14" s="6" t="n">
        <v>820</v>
      </c>
      <c r="D14" s="5" t="n">
        <v>0</v>
      </c>
      <c r="E14" s="6" t="n">
        <v>820</v>
      </c>
      <c r="F14" s="5" t="n">
        <v>0</v>
      </c>
    </row>
    <row r="15">
      <c r="A15" s="4" t="inlineStr">
        <is>
          <t>Eighth [Member]</t>
        </is>
      </c>
      <c r="C15" s="4" t="inlineStr">
        <is>
          <t xml:space="preserve"> </t>
        </is>
      </c>
      <c r="D15" s="4" t="inlineStr">
        <is>
          <t xml:space="preserve"> </t>
        </is>
      </c>
      <c r="E15" s="4" t="inlineStr">
        <is>
          <t xml:space="preserve"> </t>
        </is>
      </c>
      <c r="F15" s="4" t="inlineStr">
        <is>
          <t xml:space="preserve"> </t>
        </is>
      </c>
    </row>
    <row r="16">
      <c r="A16" s="3" t="inlineStr">
        <is>
          <t>Distributions [Abstract]</t>
        </is>
      </c>
      <c r="C16" s="4" t="inlineStr">
        <is>
          <t xml:space="preserve"> </t>
        </is>
      </c>
      <c r="D16" s="4" t="inlineStr">
        <is>
          <t xml:space="preserve"> </t>
        </is>
      </c>
      <c r="E16" s="4" t="inlineStr">
        <is>
          <t xml:space="preserve"> </t>
        </is>
      </c>
      <c r="F16" s="4" t="inlineStr">
        <is>
          <t xml:space="preserve"> </t>
        </is>
      </c>
    </row>
    <row r="17">
      <c r="A17" s="4" t="inlineStr">
        <is>
          <t>Date declared</t>
        </is>
      </c>
      <c r="C17" s="4" t="inlineStr">
        <is>
          <t>Oct.  08,  2021</t>
        </is>
      </c>
      <c r="D17" s="4" t="inlineStr">
        <is>
          <t xml:space="preserve"> </t>
        </is>
      </c>
      <c r="E17" s="4" t="inlineStr">
        <is>
          <t>Oct.  08,  2021</t>
        </is>
      </c>
      <c r="F17" s="4" t="inlineStr">
        <is>
          <t xml:space="preserve"> </t>
        </is>
      </c>
    </row>
    <row r="18">
      <c r="A18" s="4" t="inlineStr">
        <is>
          <t>Total declared</t>
        </is>
      </c>
      <c r="C18" s="6" t="n">
        <v>0</v>
      </c>
      <c r="D18" s="5" t="n">
        <v>40020</v>
      </c>
      <c r="E18" s="6" t="n">
        <v>0</v>
      </c>
      <c r="F18" s="5" t="n">
        <v>40020</v>
      </c>
    </row>
    <row r="19">
      <c r="A19" s="4" t="inlineStr">
        <is>
          <t>Paid</t>
        </is>
      </c>
      <c r="C19" s="5" t="n">
        <v>0</v>
      </c>
      <c r="D19" s="5" t="n">
        <v>39140</v>
      </c>
      <c r="E19" s="5" t="n">
        <v>0</v>
      </c>
      <c r="F19" s="5" t="n">
        <v>39140</v>
      </c>
    </row>
    <row r="20">
      <c r="A20" s="4" t="inlineStr">
        <is>
          <t>Deposits into restricted cash account</t>
        </is>
      </c>
      <c r="C20" s="6" t="n">
        <v>0</v>
      </c>
      <c r="D20" s="5" t="n">
        <v>880</v>
      </c>
      <c r="E20" s="6" t="n">
        <v>0</v>
      </c>
      <c r="F20" s="5" t="n">
        <v>880</v>
      </c>
    </row>
    <row r="21">
      <c r="A21" s="4" t="inlineStr">
        <is>
          <t>All Net Note Claims [Member]</t>
        </is>
      </c>
      <c r="C21" s="4" t="inlineStr">
        <is>
          <t xml:space="preserve"> </t>
        </is>
      </c>
      <c r="D21" s="4" t="inlineStr">
        <is>
          <t xml:space="preserve"> </t>
        </is>
      </c>
      <c r="E21" s="4" t="inlineStr">
        <is>
          <t xml:space="preserve"> </t>
        </is>
      </c>
      <c r="F21" s="4" t="inlineStr">
        <is>
          <t xml:space="preserve"> </t>
        </is>
      </c>
    </row>
    <row r="22">
      <c r="A22" s="3" t="inlineStr">
        <is>
          <t>Distributions [Abstract]</t>
        </is>
      </c>
      <c r="C22" s="4" t="inlineStr">
        <is>
          <t xml:space="preserve"> </t>
        </is>
      </c>
      <c r="D22" s="4" t="inlineStr">
        <is>
          <t xml:space="preserve"> </t>
        </is>
      </c>
      <c r="E22" s="4" t="inlineStr">
        <is>
          <t xml:space="preserve"> </t>
        </is>
      </c>
      <c r="F22" s="4" t="inlineStr">
        <is>
          <t xml:space="preserve"> </t>
        </is>
      </c>
    </row>
    <row r="23">
      <c r="A23" s="4" t="inlineStr">
        <is>
          <t>Interest, fixed rate</t>
        </is>
      </c>
      <c r="C23" s="9" t="n">
        <v>0.1</v>
      </c>
      <c r="D23" s="4" t="inlineStr">
        <is>
          <t xml:space="preserve"> </t>
        </is>
      </c>
      <c r="E23" s="9" t="n">
        <v>0.1</v>
      </c>
      <c r="F23" s="4" t="inlineStr">
        <is>
          <t xml:space="preserve"> </t>
        </is>
      </c>
    </row>
    <row r="24">
      <c r="A24" s="4" t="inlineStr">
        <is>
          <t>Class A [Member]</t>
        </is>
      </c>
      <c r="C24" s="4" t="inlineStr">
        <is>
          <t xml:space="preserve"> </t>
        </is>
      </c>
      <c r="D24" s="4" t="inlineStr">
        <is>
          <t xml:space="preserve"> </t>
        </is>
      </c>
      <c r="E24" s="4" t="inlineStr">
        <is>
          <t xml:space="preserve"> </t>
        </is>
      </c>
      <c r="F24" s="4" t="inlineStr">
        <is>
          <t xml:space="preserve"> </t>
        </is>
      </c>
    </row>
    <row r="25">
      <c r="A25" s="3" t="inlineStr">
        <is>
          <t>Distributions [Abstract]</t>
        </is>
      </c>
      <c r="C25" s="4" t="inlineStr">
        <is>
          <t xml:space="preserve"> </t>
        </is>
      </c>
      <c r="D25" s="4" t="inlineStr">
        <is>
          <t xml:space="preserve"> </t>
        </is>
      </c>
      <c r="E25" s="4" t="inlineStr">
        <is>
          <t xml:space="preserve"> </t>
        </is>
      </c>
      <c r="F25" s="4" t="inlineStr">
        <is>
          <t xml:space="preserve"> </t>
        </is>
      </c>
    </row>
    <row r="26">
      <c r="A26" s="4" t="inlineStr">
        <is>
          <t>Preferential distributions payable per interest (in dollars per share)</t>
        </is>
      </c>
      <c r="C26" s="6" t="n">
        <v>75</v>
      </c>
      <c r="D26" s="4" t="inlineStr">
        <is>
          <t xml:space="preserve"> </t>
        </is>
      </c>
      <c r="E26" s="6" t="n">
        <v>75</v>
      </c>
      <c r="F26" s="4" t="inlineStr">
        <is>
          <t xml:space="preserve"> </t>
        </is>
      </c>
    </row>
    <row r="27">
      <c r="A27" s="4" t="inlineStr">
        <is>
          <t>Subsequent distributions paid</t>
        </is>
      </c>
      <c r="C27" s="6" t="n">
        <v>6</v>
      </c>
      <c r="D27" s="5" t="n">
        <v>75</v>
      </c>
      <c r="E27" s="6" t="n">
        <v>657</v>
      </c>
      <c r="F27" s="5" t="n">
        <v>113</v>
      </c>
    </row>
    <row r="28">
      <c r="A28" s="4" t="inlineStr">
        <is>
          <t>Disallowed or cancelled claims, cash released from restricted cash account</t>
        </is>
      </c>
      <c r="C28" s="6" t="n">
        <v>0</v>
      </c>
      <c r="D28" s="6" t="n">
        <v>191</v>
      </c>
      <c r="E28" s="6" t="n">
        <v>2638</v>
      </c>
      <c r="F28" s="6" t="n">
        <v>289</v>
      </c>
    </row>
    <row r="29">
      <c r="A29" s="4" t="inlineStr">
        <is>
          <t>Class A [Member] | Tenth [Member]</t>
        </is>
      </c>
      <c r="C29" s="4" t="inlineStr">
        <is>
          <t xml:space="preserve"> </t>
        </is>
      </c>
      <c r="D29" s="4" t="inlineStr">
        <is>
          <t xml:space="preserve"> </t>
        </is>
      </c>
      <c r="E29" s="4" t="inlineStr">
        <is>
          <t xml:space="preserve"> </t>
        </is>
      </c>
      <c r="F29" s="4" t="inlineStr">
        <is>
          <t xml:space="preserve"> </t>
        </is>
      </c>
    </row>
    <row r="30">
      <c r="A30" s="3" t="inlineStr">
        <is>
          <t>Distributions [Abstract]</t>
        </is>
      </c>
      <c r="C30" s="4" t="inlineStr">
        <is>
          <t xml:space="preserve"> </t>
        </is>
      </c>
      <c r="D30" s="4" t="inlineStr">
        <is>
          <t xml:space="preserve"> </t>
        </is>
      </c>
      <c r="E30" s="4" t="inlineStr">
        <is>
          <t xml:space="preserve"> </t>
        </is>
      </c>
      <c r="F30" s="4" t="inlineStr">
        <is>
          <t xml:space="preserve"> </t>
        </is>
      </c>
    </row>
    <row r="31">
      <c r="A31" s="4" t="inlineStr">
        <is>
          <t>$ per interest (in dollars per share)</t>
        </is>
      </c>
      <c r="B31" s="4" t="inlineStr">
        <is>
          <t>[1]</t>
        </is>
      </c>
      <c r="C31" s="4" t="inlineStr">
        <is>
          <t xml:space="preserve"> </t>
        </is>
      </c>
      <c r="D31" s="4" t="inlineStr">
        <is>
          <t xml:space="preserve"> </t>
        </is>
      </c>
      <c r="E31" s="11" t="n">
        <v>5.63</v>
      </c>
      <c r="F31" s="4" t="inlineStr">
        <is>
          <t xml:space="preserve"> </t>
        </is>
      </c>
    </row>
    <row r="32">
      <c r="A32" s="4" t="inlineStr">
        <is>
          <t>Class A [Member] | Eighth [Member]</t>
        </is>
      </c>
      <c r="C32" s="4" t="inlineStr">
        <is>
          <t xml:space="preserve"> </t>
        </is>
      </c>
      <c r="D32" s="4" t="inlineStr">
        <is>
          <t xml:space="preserve"> </t>
        </is>
      </c>
      <c r="E32" s="4" t="inlineStr">
        <is>
          <t xml:space="preserve"> </t>
        </is>
      </c>
      <c r="F32" s="4" t="inlineStr">
        <is>
          <t xml:space="preserve"> </t>
        </is>
      </c>
    </row>
    <row r="33">
      <c r="A33" s="3" t="inlineStr">
        <is>
          <t>Distributions [Abstract]</t>
        </is>
      </c>
      <c r="C33" s="4" t="inlineStr">
        <is>
          <t xml:space="preserve"> </t>
        </is>
      </c>
      <c r="D33" s="4" t="inlineStr">
        <is>
          <t xml:space="preserve"> </t>
        </is>
      </c>
      <c r="E33" s="4" t="inlineStr">
        <is>
          <t xml:space="preserve"> </t>
        </is>
      </c>
      <c r="F33" s="4" t="inlineStr">
        <is>
          <t xml:space="preserve"> </t>
        </is>
      </c>
    </row>
    <row r="34">
      <c r="A34" s="4" t="inlineStr">
        <is>
          <t>$ per interest (in dollars per share)</t>
        </is>
      </c>
      <c r="C34" s="11" t="n">
        <v>3.44</v>
      </c>
      <c r="D34" s="4" t="inlineStr">
        <is>
          <t xml:space="preserve"> </t>
        </is>
      </c>
      <c r="E34" s="7" t="n">
        <v>3.44</v>
      </c>
      <c r="F34" s="4" t="inlineStr">
        <is>
          <t xml:space="preserve"> </t>
        </is>
      </c>
    </row>
    <row r="35">
      <c r="A35" s="4" t="inlineStr">
        <is>
          <t>Class B [Member]</t>
        </is>
      </c>
      <c r="C35" s="4" t="inlineStr">
        <is>
          <t xml:space="preserve"> </t>
        </is>
      </c>
      <c r="D35" s="4" t="inlineStr">
        <is>
          <t xml:space="preserve"> </t>
        </is>
      </c>
      <c r="E35" s="4" t="inlineStr">
        <is>
          <t xml:space="preserve"> </t>
        </is>
      </c>
      <c r="F35" s="4" t="inlineStr">
        <is>
          <t xml:space="preserve"> </t>
        </is>
      </c>
    </row>
    <row r="36">
      <c r="A36" s="3" t="inlineStr">
        <is>
          <t>Distributions [Abstract]</t>
        </is>
      </c>
      <c r="C36" s="4" t="inlineStr">
        <is>
          <t xml:space="preserve"> </t>
        </is>
      </c>
      <c r="D36" s="4" t="inlineStr">
        <is>
          <t xml:space="preserve"> </t>
        </is>
      </c>
      <c r="E36" s="4" t="inlineStr">
        <is>
          <t xml:space="preserve"> </t>
        </is>
      </c>
      <c r="F36" s="4" t="inlineStr">
        <is>
          <t xml:space="preserve"> </t>
        </is>
      </c>
    </row>
    <row r="37">
      <c r="A37" s="4" t="inlineStr">
        <is>
          <t>Preferential distributions payable per interest (in dollars per share)</t>
        </is>
      </c>
      <c r="C37" s="5" t="n">
        <v>75</v>
      </c>
      <c r="D37" s="4" t="inlineStr">
        <is>
          <t xml:space="preserve"> </t>
        </is>
      </c>
      <c r="E37" s="5" t="n">
        <v>75</v>
      </c>
      <c r="F37" s="4" t="inlineStr">
        <is>
          <t xml:space="preserve"> </t>
        </is>
      </c>
    </row>
    <row r="38">
      <c r="A38" s="4" t="inlineStr">
        <is>
          <t>Subordinated preferential distributions payable per interest (in dollars per share)</t>
        </is>
      </c>
      <c r="C38" s="6" t="n">
        <v>75</v>
      </c>
      <c r="D38" s="4" t="inlineStr">
        <is>
          <t xml:space="preserve"> </t>
        </is>
      </c>
      <c r="E38" s="6" t="n">
        <v>75</v>
      </c>
      <c r="F38" s="4" t="inlineStr">
        <is>
          <t xml:space="preserve"> </t>
        </is>
      </c>
    </row>
    <row r="39"/>
    <row r="40">
      <c r="A40" s="4" t="inlineStr">
        <is>
          <t>[1]The distribution was declared on June 15, 2022 and paid on July 15, 2022.</t>
        </is>
      </c>
    </row>
  </sheetData>
  <mergeCells count="5">
    <mergeCell ref="A1:B2"/>
    <mergeCell ref="C1:D1"/>
    <mergeCell ref="E1:F1"/>
    <mergeCell ref="A39:E39"/>
    <mergeCell ref="A40:E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ormation and Description of Business</t>
        </is>
      </c>
      <c r="B1" s="2" t="inlineStr">
        <is>
          <t>6 Months Ended</t>
        </is>
      </c>
    </row>
    <row r="2">
      <c r="B2" s="2" t="inlineStr">
        <is>
          <t>Dec. 31, 2022</t>
        </is>
      </c>
    </row>
    <row r="3">
      <c r="A3" s="3" t="inlineStr">
        <is>
          <t>Formation and Description of Business [Abstract]</t>
        </is>
      </c>
      <c r="B3" s="4" t="inlineStr">
        <is>
          <t xml:space="preserve"> </t>
        </is>
      </c>
    </row>
    <row r="4">
      <c r="A4" s="4" t="inlineStr">
        <is>
          <t>Formation and Description of Business</t>
        </is>
      </c>
      <c r="B4" s="4" t="inlineStr">
        <is>
          <t xml:space="preserve">1)
Formation and Description of Business Formation Woodbridge Liquidation Trust (the “Trust”) was established (i) for the purpose of collecting, administering, distributing and liquidating the Trust assets for the benefit of the Trust beneficiaries in
accordance with the Liquidation Trust Agreement of the Trust and the First Amended Joint Chapter 11 Plan of Liquidation of Woodbridge Group of Companies, LLC and its Affiliated Debtors dated August 22, 2018 (as amended, modified, supplemented or
restated from time to time, the (“Plan”)); (ii) to resolve disputed claims asserted against the Debtors; (iii) to litigate and/or settle causes of action (“Causes of Action”); and (iv) to pay certain allowed claims and statutory fees, as required
by the Plan. Woodbridge Group of Companies, LLC and its affiliated debtors are individually referred to herein as a Debtor and collectively as the Debtors. The Trust was formed on February 15, 2019 (the “Plan Effective Date”) as a statutory trust
under Delaware law. On the Plan Effective Date, in accordance with the Plan, (a) the following assets automatically vested in the Trust: (i) an aggregate $5,000,000 in cash from the Debtors for the purpose of funding the Trust’s initial expenses of operation; (ii) certain claims and Causes of Action; (iii)
all of the outstanding equity interests of the Wind-Down Entity (as defined below); and (iv) certain other non-real estate related assets, (b) the equity interests of Woodbridge Group of Companies, LLC and Woodbridge Mortgage Investment Fund 1, LLC
(together, the “Remaining Debtors”) were cancelled and new equity interests representing all of the newly issued and outstanding equity interests in the Remaining Debtors were issued to the Trust, (c) all of the other Debtors other than the
Remaining Debtors were dissolved and (d) the real estate-related assets of the Debtors were automatically vested in the Trust’s wholly-owned subsidiary, Woodbridge Wind-Down Entity LLC (the “Wind-Down Entity”) or one of the Wind-Down Entity’s 43 wholly-owned single member LLCs (the “Wind-Down Subsidiaries”) formed to own the respective real estate assets. The Trust, the Remaining Debtors, the
Wind-Down Entity and the Wind-Down Subsidiaries are collectively referred to herein as the “Company .” As further discussed in Note 10, the Trust
has two classes of liquidation trust interests, Class A Liquidation Trust Interests (“Class A Interests”) and Class B Liquidation Trust
Interests (“Class B Interests”). The holders of Class A Interests and Class B Interests are collectively referred to as “All Interestholders .” On December 24, 2019, the
Trust’s Registration Statement on Form 10 became effective under the Securities Exchange Act of 1934 (the “Exchange Act”). The trading symbol for the Trust’s Class A Interests is WBQNL. Bid and asked prices for the Trust’s Class A Interests are
quoted on the OTC Link ATS, the SEC-registered alternative trading system. The Class A Interests are eligible for the Depository Trust Company’s Direct Registration System (DRS) services. The Class B Interests
are not registered with the SEC. Description of
Business The Trust is
prosecuting various Causes of Action acquired by the Trust pursuant to the Plan and is resolving claims asserted against the Debtors. As of December 31, 2022, the Company is the plaintiff in several pending lawsuits. The Company has accrued an
estimate of the amount of legal costs to be incurred to pursue this litigation, excluding contingent fees. As more fully discussed in Note 2, the Company’s consolidated financial statements do not include any estimate of future net recoveries from
litigation and settlement, since the Company cannot reasonably estimate them. The Wind-Down
Entities’ operations are almost complete. As
of December 31, 2022, one of the Wind-Down Subsidiaries owned one single-family home, located in Los Angeles, California. This single-family home is listed for sale. As of December the Wind-Down Subsidiaries also owned two secured loans and two other
properties located in other states The Company is required to liquidate its assets and distribute available cash to the Trust beneficiaries. The liquidation activities are carried
out by the Trust, the Wind-Down Entity and the Wind-Down Subsidiaries. As of December 31, 2022 As more fully discussed in Note 2, the Company uses the Liquidation Basis of Accounting. The Trust currently operates as one reportable segment comprised primarily of real estate assets held for sale. Net assets in liquidation represent the remaining estimated aggregate
value available to Trust beneficiaries upon liquidation, with no discount for the timing of proceeds (undiscounted). Net liquidation proceeds, other recoveries and actual liquidation costs may differ materially from the estimated amounts due to
the unpredictability of real estate selling prices, the impact of the COVID-19 virus and other global health crises (see below), as well as the uncertainty in the timing of liquidation of the real estate and other assets. The Trust’s expectations about the amount of any additional distributions and when
they will be paid are subject to risks and uncertainties and are based on certain estimates and assumptions, one or more of which may prove to be incorrect. As a result, the actual amount of any additional distributions may differ materially,
perhaps in adverse ways, from the Trust estimates. Furthermore, it is not possible to predict the timing of any additional distributions and any such distributions may not be made within the timing referenced in the consolidated financial
statements. No assurance can be given that total distributions will equal or exceed the estimate of net assets in liquidation presented
in the consolidated statements of net assets in liquidation. The Company observes
health and safety guidelines, including allowing its employees to work remotely. The Company will continue to evaluate the impact of the COVID-19 virus and other global health crises on its activities, including the time needed to market and sell
its remaining real estate assets and the price at which these real estate assets will be sold. The ultimate impact of the COVID-19 virus and other global health crises will depend on many factors, some of which cannot be foreseen, including the
duration, severity, and geographic concentrations of the pandemic and any resurgence of the disease.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28" customWidth="1" min="2" max="2"/>
    <col width="22" customWidth="1" min="3" max="3"/>
    <col width="28" customWidth="1" min="4" max="4"/>
    <col width="22" customWidth="1" min="5" max="5"/>
    <col width="22" customWidth="1" min="6" max="6"/>
  </cols>
  <sheetData>
    <row r="1">
      <c r="A1" s="1" t="inlineStr">
        <is>
          <t>Related Party Transactions (Details) $ in Thousands</t>
        </is>
      </c>
      <c r="B1" s="2" t="inlineStr">
        <is>
          <t>3 Months Ended</t>
        </is>
      </c>
      <c r="D1" s="2" t="inlineStr">
        <is>
          <t>6 Months Ended</t>
        </is>
      </c>
    </row>
    <row r="2">
      <c r="B2" s="2" t="inlineStr">
        <is>
          <t>Dec. 31, 2022 USD ($) Asset</t>
        </is>
      </c>
      <c r="C2" s="2" t="inlineStr">
        <is>
          <t>Dec. 31, 2021 USD ($)</t>
        </is>
      </c>
      <c r="D2" s="2" t="inlineStr">
        <is>
          <t>Dec. 31, 2022 USD ($) Asset</t>
        </is>
      </c>
      <c r="E2" s="2" t="inlineStr">
        <is>
          <t>Dec. 31, 2021 USD ($)</t>
        </is>
      </c>
      <c r="F2" s="2" t="inlineStr">
        <is>
          <t>Jun. 30, 2022 USD ($)</t>
        </is>
      </c>
    </row>
    <row r="3">
      <c r="A3" s="4" t="inlineStr">
        <is>
          <t>Executive Office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ies Transaction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ued amount due to officers</t>
        </is>
      </c>
      <c r="B5" s="6" t="n">
        <v>0</v>
      </c>
      <c r="C5" s="4" t="inlineStr">
        <is>
          <t xml:space="preserve"> </t>
        </is>
      </c>
      <c r="D5" s="6" t="n">
        <v>0</v>
      </c>
      <c r="E5" s="4" t="inlineStr">
        <is>
          <t xml:space="preserve"> </t>
        </is>
      </c>
      <c r="F5" s="6" t="n">
        <v>3000</v>
      </c>
    </row>
    <row r="6">
      <c r="A6" s="4" t="inlineStr">
        <is>
          <t>Payments for bonuses</t>
        </is>
      </c>
      <c r="B6" s="5" t="n">
        <v>1200</v>
      </c>
      <c r="C6" s="6" t="n">
        <v>692</v>
      </c>
      <c r="D6" s="5" t="n">
        <v>3373</v>
      </c>
      <c r="E6" s="6" t="n">
        <v>692</v>
      </c>
      <c r="F6" s="4" t="inlineStr">
        <is>
          <t xml:space="preserve"> </t>
        </is>
      </c>
    </row>
    <row r="7">
      <c r="A7" s="4" t="inlineStr">
        <is>
          <t>Liquidation Truste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ies Transaction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payable to related party</t>
        </is>
      </c>
      <c r="B9" s="5" t="n">
        <v>92</v>
      </c>
      <c r="C9" s="4" t="inlineStr">
        <is>
          <t xml:space="preserve"> </t>
        </is>
      </c>
      <c r="D9" s="5" t="n">
        <v>92</v>
      </c>
      <c r="E9" s="4" t="inlineStr">
        <is>
          <t xml:space="preserve"> </t>
        </is>
      </c>
      <c r="F9" s="5" t="n">
        <v>81</v>
      </c>
    </row>
    <row r="10">
      <c r="A10" s="4" t="inlineStr">
        <is>
          <t>Amount paid under contract</t>
        </is>
      </c>
      <c r="B10" s="5" t="n">
        <v>0</v>
      </c>
      <c r="C10" s="5" t="n">
        <v>184</v>
      </c>
      <c r="D10" s="6" t="n">
        <v>0</v>
      </c>
      <c r="E10" s="5" t="n">
        <v>184</v>
      </c>
      <c r="F10" s="4" t="inlineStr">
        <is>
          <t xml:space="preserve"> </t>
        </is>
      </c>
    </row>
    <row r="11">
      <c r="A11" s="4" t="inlineStr">
        <is>
          <t>Percentage entitled to receive from total gross amount recovered</t>
        </is>
      </c>
      <c r="B11" s="4" t="inlineStr">
        <is>
          <t xml:space="preserve"> </t>
        </is>
      </c>
      <c r="C11" s="4" t="inlineStr">
        <is>
          <t xml:space="preserve"> </t>
        </is>
      </c>
      <c r="D11" s="9" t="n">
        <v>0.05</v>
      </c>
      <c r="E11" s="4" t="inlineStr">
        <is>
          <t xml:space="preserve"> </t>
        </is>
      </c>
      <c r="F11" s="4" t="inlineStr">
        <is>
          <t xml:space="preserve"> </t>
        </is>
      </c>
    </row>
    <row r="12">
      <c r="A12" s="4" t="inlineStr">
        <is>
          <t>Accrued amount due to related party</t>
        </is>
      </c>
      <c r="B12" s="6" t="n">
        <v>2</v>
      </c>
      <c r="C12" s="5" t="n">
        <v>1262</v>
      </c>
      <c r="D12" s="6" t="n">
        <v>9</v>
      </c>
      <c r="E12" s="5" t="n">
        <v>1311</v>
      </c>
      <c r="F12" s="4" t="inlineStr">
        <is>
          <t xml:space="preserve"> </t>
        </is>
      </c>
    </row>
    <row r="13">
      <c r="A13" s="4" t="inlineStr">
        <is>
          <t>G3 Group LA [Member] | Single-Family Hom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ies Transaction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real estate assets under contract for development | Asset</t>
        </is>
      </c>
      <c r="B15" s="5" t="n">
        <v>1</v>
      </c>
      <c r="C15" s="4" t="inlineStr">
        <is>
          <t xml:space="preserve"> </t>
        </is>
      </c>
      <c r="D15" s="5" t="n">
        <v>1</v>
      </c>
      <c r="E15" s="4" t="inlineStr">
        <is>
          <t xml:space="preserve"> </t>
        </is>
      </c>
      <c r="F15" s="4" t="inlineStr">
        <is>
          <t xml:space="preserve"> </t>
        </is>
      </c>
    </row>
    <row r="16">
      <c r="A16" s="4" t="inlineStr">
        <is>
          <t>Amount payable to related party</t>
        </is>
      </c>
      <c r="B16" s="6" t="n">
        <v>438</v>
      </c>
      <c r="C16" s="4" t="inlineStr">
        <is>
          <t xml:space="preserve"> </t>
        </is>
      </c>
      <c r="D16" s="6" t="n">
        <v>438</v>
      </c>
      <c r="E16" s="4" t="inlineStr">
        <is>
          <t xml:space="preserve"> </t>
        </is>
      </c>
      <c r="F16" s="5" t="n">
        <v>438</v>
      </c>
    </row>
    <row r="17">
      <c r="A17" s="4" t="inlineStr">
        <is>
          <t>Amount paid under contract</t>
        </is>
      </c>
      <c r="B17" s="5" t="n">
        <v>0</v>
      </c>
      <c r="C17" s="5" t="n">
        <v>1894</v>
      </c>
      <c r="D17" s="5" t="n">
        <v>0</v>
      </c>
      <c r="E17" s="5" t="n">
        <v>3176</v>
      </c>
      <c r="F17" s="4" t="inlineStr">
        <is>
          <t xml:space="preserve"> </t>
        </is>
      </c>
    </row>
    <row r="18">
      <c r="A18" s="4" t="inlineStr">
        <is>
          <t>Akerman LL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ies Transaction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payable to related party</t>
        </is>
      </c>
      <c r="B20" s="5" t="n">
        <v>0</v>
      </c>
      <c r="C20" s="4" t="inlineStr">
        <is>
          <t xml:space="preserve"> </t>
        </is>
      </c>
      <c r="D20" s="5" t="n">
        <v>0</v>
      </c>
      <c r="E20" s="4" t="inlineStr">
        <is>
          <t xml:space="preserve"> </t>
        </is>
      </c>
      <c r="F20" s="6" t="n">
        <v>0</v>
      </c>
    </row>
    <row r="21">
      <c r="A21" s="4" t="inlineStr">
        <is>
          <t>Payments for legal services</t>
        </is>
      </c>
      <c r="B21" s="6" t="n">
        <v>79</v>
      </c>
      <c r="C21" s="6" t="n">
        <v>107</v>
      </c>
      <c r="D21" s="6" t="n">
        <v>194</v>
      </c>
      <c r="E21" s="6" t="n">
        <v>214</v>
      </c>
      <c r="F2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auses of Action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auses of Action [Abstract]</t>
        </is>
      </c>
      <c r="B3" s="4" t="inlineStr">
        <is>
          <t xml:space="preserve"> </t>
        </is>
      </c>
      <c r="C3" s="4" t="inlineStr">
        <is>
          <t xml:space="preserve"> </t>
        </is>
      </c>
      <c r="D3" s="4" t="inlineStr">
        <is>
          <t xml:space="preserve"> </t>
        </is>
      </c>
      <c r="E3" s="4" t="inlineStr">
        <is>
          <t xml:space="preserve"> </t>
        </is>
      </c>
    </row>
    <row r="4">
      <c r="A4" s="4" t="inlineStr">
        <is>
          <t>Amount from settlement of causes of action</t>
        </is>
      </c>
      <c r="B4" s="6" t="n">
        <v>41</v>
      </c>
      <c r="C4" s="6" t="n">
        <v>25244</v>
      </c>
      <c r="D4" s="6" t="n">
        <v>231</v>
      </c>
      <c r="E4" s="6" t="n">
        <v>26215</v>
      </c>
    </row>
    <row r="5">
      <c r="A5" s="4" t="inlineStr">
        <is>
          <t>Liquidation Trustee [Member]</t>
        </is>
      </c>
      <c r="B5" s="4" t="inlineStr">
        <is>
          <t xml:space="preserve"> </t>
        </is>
      </c>
      <c r="C5" s="4" t="inlineStr">
        <is>
          <t xml:space="preserve"> </t>
        </is>
      </c>
      <c r="D5" s="4" t="inlineStr">
        <is>
          <t xml:space="preserve"> </t>
        </is>
      </c>
      <c r="E5" s="4" t="inlineStr">
        <is>
          <t xml:space="preserve"> </t>
        </is>
      </c>
    </row>
    <row r="6">
      <c r="A6" s="3" t="inlineStr">
        <is>
          <t>Causes of Action [Abstract]</t>
        </is>
      </c>
      <c r="B6" s="4" t="inlineStr">
        <is>
          <t xml:space="preserve"> </t>
        </is>
      </c>
      <c r="C6" s="4" t="inlineStr">
        <is>
          <t xml:space="preserve"> </t>
        </is>
      </c>
      <c r="D6" s="4" t="inlineStr">
        <is>
          <t xml:space="preserve"> </t>
        </is>
      </c>
      <c r="E6" s="4" t="inlineStr">
        <is>
          <t xml:space="preserve"> </t>
        </is>
      </c>
    </row>
    <row r="7">
      <c r="A7" s="4" t="inlineStr">
        <is>
          <t>Percentage of liabilities payable to related party</t>
        </is>
      </c>
      <c r="B7" s="9" t="n">
        <v>0.05</v>
      </c>
      <c r="C7" s="4" t="inlineStr">
        <is>
          <t xml:space="preserve"> </t>
        </is>
      </c>
      <c r="D7" s="9" t="n">
        <v>0.05</v>
      </c>
      <c r="E7" s="4" t="inlineStr">
        <is>
          <t xml:space="preserve"> </t>
        </is>
      </c>
    </row>
    <row r="8">
      <c r="A8" s="4" t="inlineStr">
        <is>
          <t>Other Settlement Recoveries [Member]</t>
        </is>
      </c>
      <c r="B8" s="4" t="inlineStr">
        <is>
          <t xml:space="preserve"> </t>
        </is>
      </c>
      <c r="C8" s="4" t="inlineStr">
        <is>
          <t xml:space="preserve"> </t>
        </is>
      </c>
      <c r="D8" s="4" t="inlineStr">
        <is>
          <t xml:space="preserve"> </t>
        </is>
      </c>
      <c r="E8" s="4" t="inlineStr">
        <is>
          <t xml:space="preserve"> </t>
        </is>
      </c>
    </row>
    <row r="9">
      <c r="A9" s="3" t="inlineStr">
        <is>
          <t>Causes of Action [Abstract]</t>
        </is>
      </c>
      <c r="B9" s="4" t="inlineStr">
        <is>
          <t xml:space="preserve"> </t>
        </is>
      </c>
      <c r="C9" s="4" t="inlineStr">
        <is>
          <t xml:space="preserve"> </t>
        </is>
      </c>
      <c r="D9" s="4" t="inlineStr">
        <is>
          <t xml:space="preserve"> </t>
        </is>
      </c>
      <c r="E9" s="4" t="inlineStr">
        <is>
          <t xml:space="preserve"> </t>
        </is>
      </c>
    </row>
    <row r="10">
      <c r="A10" s="4" t="inlineStr">
        <is>
          <t>Amount from settlement of causes of action</t>
        </is>
      </c>
      <c r="B10" s="6" t="n">
        <v>41</v>
      </c>
      <c r="C10" s="5" t="n">
        <v>429</v>
      </c>
      <c r="D10" s="6" t="n">
        <v>231</v>
      </c>
      <c r="E10" s="5" t="n">
        <v>1400</v>
      </c>
    </row>
    <row r="11">
      <c r="A11" s="4" t="inlineStr">
        <is>
          <t>Comerica Bank [Member]</t>
        </is>
      </c>
      <c r="B11" s="4" t="inlineStr">
        <is>
          <t xml:space="preserve"> </t>
        </is>
      </c>
      <c r="C11" s="4" t="inlineStr">
        <is>
          <t xml:space="preserve"> </t>
        </is>
      </c>
      <c r="D11" s="4" t="inlineStr">
        <is>
          <t xml:space="preserve"> </t>
        </is>
      </c>
      <c r="E11" s="4" t="inlineStr">
        <is>
          <t xml:space="preserve"> </t>
        </is>
      </c>
    </row>
    <row r="12">
      <c r="A12" s="3" t="inlineStr">
        <is>
          <t>Causes of Action [Abstract]</t>
        </is>
      </c>
      <c r="B12" s="4" t="inlineStr">
        <is>
          <t xml:space="preserve"> </t>
        </is>
      </c>
      <c r="C12" s="4" t="inlineStr">
        <is>
          <t xml:space="preserve"> </t>
        </is>
      </c>
      <c r="D12" s="4" t="inlineStr">
        <is>
          <t xml:space="preserve"> </t>
        </is>
      </c>
      <c r="E12" s="4" t="inlineStr">
        <is>
          <t xml:space="preserve"> </t>
        </is>
      </c>
    </row>
    <row r="13">
      <c r="A13" s="4" t="inlineStr">
        <is>
          <t>Amount from settlement of causes of action</t>
        </is>
      </c>
      <c r="B13" s="6" t="n">
        <v>0</v>
      </c>
      <c r="C13" s="6" t="n">
        <v>24815</v>
      </c>
      <c r="D13" s="6" t="n">
        <v>0</v>
      </c>
      <c r="E13" s="6" t="n">
        <v>248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5" customWidth="1" min="1" max="1"/>
    <col width="20" customWidth="1" min="2" max="2"/>
    <col width="21" customWidth="1" min="3" max="3"/>
    <col width="22" customWidth="1" min="4" max="4"/>
    <col width="22" customWidth="1" min="5" max="5"/>
    <col width="29" customWidth="1" min="6" max="6"/>
    <col width="22" customWidth="1" min="7" max="7"/>
  </cols>
  <sheetData>
    <row r="1">
      <c r="A1" s="1" t="inlineStr">
        <is>
          <t>Commitments and Contingencies (Details) $ in Thousands</t>
        </is>
      </c>
      <c r="D1" s="2" t="inlineStr">
        <is>
          <t>3 Months Ended</t>
        </is>
      </c>
      <c r="F1" s="2" t="inlineStr">
        <is>
          <t>6 Months Ended</t>
        </is>
      </c>
    </row>
    <row r="2">
      <c r="B2" s="2" t="inlineStr">
        <is>
          <t>May 16, 2022 Option</t>
        </is>
      </c>
      <c r="C2" s="2" t="inlineStr">
        <is>
          <t>Jun. 04, 2021 Option</t>
        </is>
      </c>
      <c r="D2" s="2" t="inlineStr">
        <is>
          <t>Dec. 31, 2022 USD ($)</t>
        </is>
      </c>
      <c r="E2" s="2" t="inlineStr">
        <is>
          <t>Dec. 31, 2021 USD ($)</t>
        </is>
      </c>
      <c r="F2" s="2" t="inlineStr">
        <is>
          <t>Dec. 31, 2022 USD ($) Option</t>
        </is>
      </c>
      <c r="G2" s="2" t="inlineStr">
        <is>
          <t>Dec. 31, 2021 USD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truction contracts unpaid</t>
        </is>
      </c>
      <c r="B4" s="4" t="inlineStr">
        <is>
          <t xml:space="preserve"> </t>
        </is>
      </c>
      <c r="C4" s="4" t="inlineStr">
        <is>
          <t xml:space="preserve"> </t>
        </is>
      </c>
      <c r="D4" s="6" t="n">
        <v>400</v>
      </c>
      <c r="E4" s="4" t="inlineStr">
        <is>
          <t xml:space="preserve"> </t>
        </is>
      </c>
      <c r="F4" s="6" t="n">
        <v>400</v>
      </c>
      <c r="G4" s="4" t="inlineStr">
        <is>
          <t xml:space="preserve"> </t>
        </is>
      </c>
    </row>
    <row r="5">
      <c r="A5" s="4" t="inlineStr">
        <is>
          <t>Number of options to extend lease | Option</t>
        </is>
      </c>
      <c r="B5" s="5" t="n">
        <v>3</v>
      </c>
      <c r="C5" s="5" t="n">
        <v>2</v>
      </c>
      <c r="D5" s="4" t="inlineStr">
        <is>
          <t xml:space="preserve"> </t>
        </is>
      </c>
      <c r="E5" s="4" t="inlineStr">
        <is>
          <t xml:space="preserve"> </t>
        </is>
      </c>
      <c r="F5" s="5" t="n">
        <v>1</v>
      </c>
      <c r="G5" s="4" t="inlineStr">
        <is>
          <t xml:space="preserve"> </t>
        </is>
      </c>
    </row>
    <row r="6">
      <c r="A6" s="4" t="inlineStr">
        <is>
          <t>Option period to extend lease</t>
        </is>
      </c>
      <c r="B6" s="4" t="inlineStr">
        <is>
          <t xml:space="preserve"> </t>
        </is>
      </c>
      <c r="C6" s="4" t="inlineStr">
        <is>
          <t xml:space="preserve"> </t>
        </is>
      </c>
      <c r="D6" s="4" t="inlineStr">
        <is>
          <t xml:space="preserve"> </t>
        </is>
      </c>
      <c r="E6" s="4" t="inlineStr">
        <is>
          <t xml:space="preserve"> </t>
        </is>
      </c>
      <c r="F6" s="4" t="inlineStr">
        <is>
          <t>6 months</t>
        </is>
      </c>
      <c r="G6" s="4" t="inlineStr">
        <is>
          <t xml:space="preserve"> </t>
        </is>
      </c>
    </row>
    <row r="7">
      <c r="A7" s="4" t="inlineStr">
        <is>
          <t>Lease extension period</t>
        </is>
      </c>
      <c r="B7" s="4" t="inlineStr">
        <is>
          <t xml:space="preserve"> </t>
        </is>
      </c>
      <c r="C7" s="4" t="inlineStr">
        <is>
          <t xml:space="preserve"> </t>
        </is>
      </c>
      <c r="D7" s="4" t="inlineStr">
        <is>
          <t xml:space="preserve"> </t>
        </is>
      </c>
      <c r="E7" s="4" t="inlineStr">
        <is>
          <t xml:space="preserve"> </t>
        </is>
      </c>
      <c r="F7" s="4" t="inlineStr">
        <is>
          <t>6 months</t>
        </is>
      </c>
      <c r="G7" s="4" t="inlineStr">
        <is>
          <t xml:space="preserve"> </t>
        </is>
      </c>
    </row>
    <row r="8">
      <c r="A8" s="4" t="inlineStr">
        <is>
          <t>Rent paid</t>
        </is>
      </c>
      <c r="B8" s="4" t="inlineStr">
        <is>
          <t xml:space="preserve"> </t>
        </is>
      </c>
      <c r="C8" s="4" t="inlineStr">
        <is>
          <t xml:space="preserve"> </t>
        </is>
      </c>
      <c r="D8" s="6" t="n">
        <v>13</v>
      </c>
      <c r="E8" s="6" t="n">
        <v>1</v>
      </c>
      <c r="F8" s="6" t="n">
        <v>25</v>
      </c>
      <c r="G8" s="6" t="n">
        <v>51</v>
      </c>
    </row>
    <row r="9">
      <c r="A9" s="4" t="inlineStr">
        <is>
          <t>Monthly base rent</t>
        </is>
      </c>
      <c r="B9" s="4" t="inlineStr">
        <is>
          <t xml:space="preserve"> </t>
        </is>
      </c>
      <c r="C9" s="4" t="inlineStr">
        <is>
          <t xml:space="preserve"> </t>
        </is>
      </c>
      <c r="D9" s="4" t="inlineStr">
        <is>
          <t xml:space="preserve"> </t>
        </is>
      </c>
      <c r="E9" s="4" t="inlineStr">
        <is>
          <t xml:space="preserve"> </t>
        </is>
      </c>
      <c r="F9" s="6" t="n">
        <v>4</v>
      </c>
      <c r="G9"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Subsequent Events (Details) $ in Thousands</t>
        </is>
      </c>
      <c r="C1" s="2" t="inlineStr">
        <is>
          <t>1 Months Ended</t>
        </is>
      </c>
      <c r="D1" s="2" t="inlineStr">
        <is>
          <t>3 Months Ended</t>
        </is>
      </c>
      <c r="F1" s="2" t="inlineStr">
        <is>
          <t>6 Months Ended</t>
        </is>
      </c>
    </row>
    <row r="2">
      <c r="B2" s="2" t="inlineStr">
        <is>
          <t>Jan. 03, 2023 USD ($) Loan</t>
        </is>
      </c>
      <c r="C2" s="2" t="inlineStr">
        <is>
          <t>Feb. 10, 2023 USD ($)</t>
        </is>
      </c>
      <c r="D2" s="2" t="inlineStr">
        <is>
          <t>Dec. 31, 2022 USD ($)</t>
        </is>
      </c>
      <c r="E2" s="2" t="inlineStr">
        <is>
          <t>Dec. 31, 2021 USD ($)</t>
        </is>
      </c>
      <c r="F2" s="2" t="inlineStr">
        <is>
          <t>Dec. 31, 2022 USD ($)</t>
        </is>
      </c>
      <c r="G2" s="2" t="inlineStr">
        <is>
          <t>Dec. 31, 2021 USD ($)</t>
        </is>
      </c>
    </row>
    <row r="3">
      <c r="A3" s="3" t="inlineStr">
        <is>
          <t>Distribu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feited distributions, cash released from restricted cash account</t>
        </is>
      </c>
      <c r="B4" s="4" t="inlineStr">
        <is>
          <t xml:space="preserve"> </t>
        </is>
      </c>
      <c r="C4" s="4" t="inlineStr">
        <is>
          <t xml:space="preserve"> </t>
        </is>
      </c>
      <c r="D4" s="6" t="n">
        <v>0</v>
      </c>
      <c r="E4" s="4" t="inlineStr">
        <is>
          <t xml:space="preserve"> </t>
        </is>
      </c>
      <c r="F4" s="6" t="n">
        <v>12</v>
      </c>
      <c r="G4" s="4" t="inlineStr">
        <is>
          <t xml:space="preserve"> </t>
        </is>
      </c>
    </row>
    <row r="5">
      <c r="A5" s="3" t="inlineStr">
        <is>
          <t>Sales/Settlement of Real Estate Asset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proceeds from sale of real estate</t>
        </is>
      </c>
      <c r="B6" s="4" t="inlineStr">
        <is>
          <t xml:space="preserve"> </t>
        </is>
      </c>
      <c r="C6" s="4" t="inlineStr">
        <is>
          <t xml:space="preserve"> </t>
        </is>
      </c>
      <c r="D6" s="4" t="inlineStr">
        <is>
          <t xml:space="preserve"> </t>
        </is>
      </c>
      <c r="E6" s="6" t="n">
        <v>21236</v>
      </c>
      <c r="F6" s="4" t="inlineStr">
        <is>
          <t xml:space="preserve"> </t>
        </is>
      </c>
      <c r="G6" s="6" t="n">
        <v>63680</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ales/Settlement of Real Estate Asse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loans settled | Loan</t>
        </is>
      </c>
      <c r="B9" s="5"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proceeds from sale of real estate</t>
        </is>
      </c>
      <c r="B10" s="6" t="n">
        <v>785</v>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orfeited Asse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sale of forfeited assets</t>
        </is>
      </c>
      <c r="B12" s="4" t="inlineStr">
        <is>
          <t xml:space="preserve"> </t>
        </is>
      </c>
      <c r="C12" s="6" t="n">
        <v>16</v>
      </c>
      <c r="D12" s="4" t="inlineStr">
        <is>
          <t xml:space="preserve"> </t>
        </is>
      </c>
      <c r="E12" s="4" t="inlineStr">
        <is>
          <t xml:space="preserve"> </t>
        </is>
      </c>
      <c r="F12" s="4" t="inlineStr">
        <is>
          <t xml:space="preserve"> </t>
        </is>
      </c>
      <c r="G12" s="4" t="inlineStr">
        <is>
          <t xml:space="preserve"> </t>
        </is>
      </c>
    </row>
    <row r="13">
      <c r="A13" s="3" t="inlineStr">
        <is>
          <t>Other Refund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tax refunds</t>
        </is>
      </c>
      <c r="B14" s="4" t="inlineStr">
        <is>
          <t xml:space="preserve"> </t>
        </is>
      </c>
      <c r="C14" s="5" t="n">
        <v>23</v>
      </c>
      <c r="D14" s="4" t="inlineStr">
        <is>
          <t xml:space="preserve"> </t>
        </is>
      </c>
      <c r="E14" s="4" t="inlineStr">
        <is>
          <t xml:space="preserve"> </t>
        </is>
      </c>
      <c r="F14" s="4" t="inlineStr">
        <is>
          <t xml:space="preserve"> </t>
        </is>
      </c>
      <c r="G14" s="4" t="inlineStr">
        <is>
          <t xml:space="preserve"> </t>
        </is>
      </c>
    </row>
    <row r="15">
      <c r="A15" s="4" t="inlineStr">
        <is>
          <t>Subsequent Event [Member] |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tributio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feited distributions, cash released from restricted cash account</t>
        </is>
      </c>
      <c r="B17" s="4" t="inlineStr">
        <is>
          <t xml:space="preserve"> </t>
        </is>
      </c>
      <c r="C17" s="5" t="n">
        <v>14</v>
      </c>
      <c r="D17" s="4" t="inlineStr">
        <is>
          <t xml:space="preserve"> </t>
        </is>
      </c>
      <c r="E17" s="4" t="inlineStr">
        <is>
          <t xml:space="preserve"> </t>
        </is>
      </c>
      <c r="F17" s="4" t="inlineStr">
        <is>
          <t xml:space="preserve"> </t>
        </is>
      </c>
      <c r="G17" s="4" t="inlineStr">
        <is>
          <t xml:space="preserve"> </t>
        </is>
      </c>
    </row>
    <row r="18">
      <c r="A18" s="4" t="inlineStr">
        <is>
          <t>Allowed claims, distributions paid from restricted cash account</t>
        </is>
      </c>
      <c r="B18" s="4" t="inlineStr">
        <is>
          <t xml:space="preserve"> </t>
        </is>
      </c>
      <c r="C18" s="6" t="n">
        <v>14</v>
      </c>
      <c r="D18" s="4" t="inlineStr">
        <is>
          <t xml:space="preserve"> </t>
        </is>
      </c>
      <c r="E18" s="4" t="inlineStr">
        <is>
          <t xml:space="preserve"> </t>
        </is>
      </c>
      <c r="F18" s="4" t="inlineStr">
        <is>
          <t xml:space="preserve"> </t>
        </is>
      </c>
      <c r="G18"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unaudited consolidated financial statements of the Company have been prepared in accordance with U.S. Generally Accepted
Accounting Principles (“U.S. GAAP”) and pursuant to the rules and regulations of the Securities and Exchange Commission (the “SEC”), including the instructions to Form 10-Q and Article 10 of Regulation S-X. In the opinion of management, the
consolidated financial statements for the unaudited interim periods presented include all adjustments, which are of a normal and recurring nature, necessary for a fair and consistent presentation of the results for such periods.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 The June 30, 2022 consolidated statement of net assets in liquidation included herein was derived from the audited consolidated financial statements but does not include all disclosures or
notes required by U.S. GAAP for complete financial statements. All material intercompany accounts and transactions have been eliminated. 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 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The measurement of real estate assets held for sale is based on current contracts (if any), estimates and other indications of
sales value, net of estimated selling costs. To determine the value of real estate assets held for sale, the Company considered the three traditional approaches to value (cost, income and sales comparison) commonly used by the real estate appraisal
community. The applicability and relevancy of each valuation approach as applied may differ by asset. In most cases, the sales comparison approach was accorded the greatest weight. This approach compares a property to other properties with similar
characteristics that have recently sold. To validate management’s estimate, the Company also considered opinions from qualified real estate professionals and local real estate brokers and, in some cases, obtained third party appraisals. The
estimated selling costs range from 5.0% to 6.5%
of the property sales price. Liabilities, including estimated costs associated with implementing and completing the Plan, are measured in accordance with U.S. GAAP that
otherwise applies to those liabilities. The Company has also recorded the estimated development costs to be incurred to prepare the assets for sale as well as the estimated holding costs to be incurred until the projected sale date and the
estimated general and administrative costs to be incurred until the completion of the liquidation of the Company and estimated reserves for contingencies. When estimating development costs, the Company considered third party construction contracts
and estimates of costs to complete based on construction status, progress and projected completion timing. Estimated development costs also include the costs of design and furnishings necessary to prepare and stage the homes for marketing as well
as an accrual for warranty claims. Holding cost estimates consider property taxes, insurance, utilities, maintenance and other costs to be incurred until the sale of the property is closed. Projected general and administrative cost estimates take
into account operating costs through the completion of the liquidation of the Company. These estimated amounts are presented in the accompanying consolidated statements of net assets in liquidation. All changes in the estimated
liquidation value of the Company’s real estate held for sale, or other assets and liabilities are reflected as a change to the Company’s net assets in liquidation. The Company does not record any amount from the future settlement of unresolved
Causes of Action or recoveries of Fair Funds in the accompanying consolidated financial statements since they cannot be reasonably estimated. The amount recovered may be material to the Company’s net assets in liquidation. On a quarterly basis, the Company reviews the estimated net realizable values, liquidation costs and the estimated date of the completion of the
liquidation of the Company and records any significant changes. The Company will also revalue an asset when it is under contract for sale and the buyer’s contingencies have been removed. During the period when this occurs, the carrying value of the
asset and the estimated closing and other costs will be adjusted, if necessary. If the Company has a change in its plan for the disposition of an asset, the carrying value will be adjusted to reflect this change in the period that the change is
approved. The change in value may include the accrued liquidation costs related to the asset. Other Assets The Company recognizes recoveries from the settlement of unresolved Causes of Action when an agreement is executed and
collectability is reasonably assured. An allowance for uncollectible settlement installment receivables is recorded when there is doubt about the collectability of the receivable. Insurance claims are recognized when the insurance company
accepts the claim or if a claim is pending and the recoverable amount can be estimated. The Company records escrow receivables at the amount that is expected to be received when the escrow receivable is released. The Forfeited Assets (Note 7)
received from the United States Department of Justice (the “DOJ”), other than cash, have been recorded at their estimated net realizable value. In addition, the Company recognizes other amounts to be received based on contractual terms or when
the amounts to be received are certai n. Accrued Liquidation Costs The Company accrues for estimated liquidation costs to the extent they are reasonably determinable. These costs consist of (a) estimated
development costs of the single-family homes, including construction and other project related costs, architectural and engineering, project management, city fees, bond payments (net of refunds), furnishings, marketing, estimated reserves for
potential warranty claims and contingent liabilities and other costs; (b) estimated holding costs, including property taxes, insurance, maintenance, utilities and other; and (c) estimated general and administrative costs including payroll, legal
and other professional fees, trustee and board fees, rent and other office related expenses, and other general and administrative costs to operate the Company. Cash Equivalents The Company considers short-term investments that have a maturity date of ninety days or less at the time of investment to be a cash equivalent.
The Company’s cash equivalents include deposits with financial institutions that are insured by the Federal Deposit Insurance Corporation (the “FDIC”). Restricted Cash Restricted cash includes cash that can only be used for certain specified purposes. Concentrations of Credit Risk Financial instruments that potentially subject the Company to concentrations of credit risk consist principally of cash, cash equivalents and
restricted cash. At times, balances in any one financial institution may exceed the FDIC insurance limits. The Company mitigates this risk by depositing its cash, cash equivalents and restricted cash in high-credit quality financial institutions.
In addition, the Company uses strategies to reduce deposit balances at any one financial institution consistent with FDIC insurance limits. Income Taxes The Trust is intended to be treated as a grantor trust for income tax purposes and, accordingly, is not subject to federal or state income tax on
any income earned or gain recognized by the Trust. The Trust’s beneficiaries will be treated as the owner of a pro rata portion of each asset, including cash and each liability received by and held by the Trust. Each beneficiary will be required to
report on his or her federal and state income tax return his or her pro 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more likely than not be sustained upon examination by all relevant taxing authorities.
Therefore, no provision for uncertain income tax positions has been recorded in the consolidated financial statements. Net Assets in Liquidation - Restricted
for Qualifying Victims The Company separately
presents the portion of net assets in liquidation that are restricted for Qualifying Victims (Note 7) from the net assets in liquidation that are available to All Interestholde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al Estate Assets Held for Sale</t>
        </is>
      </c>
      <c r="B1" s="2" t="inlineStr">
        <is>
          <t>6 Months Ended</t>
        </is>
      </c>
    </row>
    <row r="2">
      <c r="B2" s="2" t="inlineStr">
        <is>
          <t>Dec. 31, 2022</t>
        </is>
      </c>
    </row>
    <row r="3">
      <c r="A3" s="3" t="inlineStr">
        <is>
          <t>Real Estate Assets Held for Sale [Abstract]</t>
        </is>
      </c>
      <c r="B3" s="4" t="inlineStr">
        <is>
          <t xml:space="preserve"> </t>
        </is>
      </c>
    </row>
    <row r="4">
      <c r="A4" s="4" t="inlineStr">
        <is>
          <t>Real Estate Assets Held for Sale</t>
        </is>
      </c>
      <c r="B4" s="4" t="inlineStr">
        <is>
          <t xml:space="preserve">3)
Real Estate Assets Held for Sale The Company’s real estate assets held for sale as of December 31, 2022
December 31, 2022
June 30, 2022
Number of Assets
Gross Value
Closing and Other Costs
Net Value
Number of Assets
Gross Value
Closing and Other Costs
Net Value
Single-family home
1
$
28,000
$
(1,680
)
$
26,320
1
$
28,000 $ (1,680 )
$
26,320
Other real estate assets:
Secured loans
2
950
-
950
2
972
(40
)
932
Other properties
2
2,450
(279
)
2,171
2
2,000
(190
)
1,810
Subtotal
4
3,400
(279
)
3,121
4
2,972
(230
)
2,742
Total
5
$
31,400
$
(1,959
) $ 29,441
5
$
30,972
$
(1,910
)
$
29,062 As of December the single-family home was listed for sale and is located in the Los Angeles, California area. The two loans are secured by properties located in the state of Ohio and the state of Connecticut. The other properties are located in the state of
Hawaii and the state of New York. As of December
the property located in the state of New York was under contract. Although the contingencies relating to this pending sale have been removed, no assurance can be given that the sale will close. During the three months ended December , the Company did not sell any real estate assets. During the three months ended December 31, 2021, the Company sold two single-family homes and settled secured loan for net proceeds of approximately $21,236,000. During the months ended December the Company did not sell any real estate assets. During the months ended December the Company sold
single-family homes and settled
secured loan for net proceeds of approximately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Dec. 31, 2022</t>
        </is>
      </c>
    </row>
    <row r="3">
      <c r="A3" s="3" t="inlineStr">
        <is>
          <t>Restricted Cash [Abstract]</t>
        </is>
      </c>
      <c r="B3" s="4" t="inlineStr">
        <is>
          <t xml:space="preserve"> </t>
        </is>
      </c>
    </row>
    <row r="4">
      <c r="A4" s="4" t="inlineStr">
        <is>
          <t>Restricted Cash</t>
        </is>
      </c>
      <c r="B4" s="4" t="inlineStr">
        <is>
          <t xml:space="preserve">4)
Restricted Cash The Company’s restricted cash as of December 31, 2022, with comparative information as of June 30, 2022, is as follows ($ in thousands)
(unaudited):
December 31, 2022
June 30, 2022
Forfeited Assets (Note 7) $ 3,095 $ 2,395
Distributions restricted by the Company related to unresolved claims, distributions for recently allowed claims, uncashed distribution checks, distributions withheld due to pending
avoidance actions and distributions that the Trust is waiting for further beneficiary information
1,221
3,726
Total restricted cash $ 4,316 $ 6,1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Dec. 31, 2022</t>
        </is>
      </c>
    </row>
    <row r="3">
      <c r="A3" s="3" t="inlineStr">
        <is>
          <t>Other Assets [Abstract]</t>
        </is>
      </c>
      <c r="B3" s="4" t="inlineStr">
        <is>
          <t xml:space="preserve"> </t>
        </is>
      </c>
    </row>
    <row r="4">
      <c r="A4" s="4" t="inlineStr">
        <is>
          <t>Other Assets</t>
        </is>
      </c>
      <c r="B4" s="4" t="inlineStr">
        <is>
          <t>5)
Other Assets The Company’s other assets as of December 31, 2022, with comparative information as of June 30, 2022, are as follows ($ in thousands) (unaudited):
December 31, 2022
June 30, 2022
Forfeited Assets (Note 7) $
542 $
1,258
Settlement installment receivables, net (a)
405 756
Escrow receivables (b) 20 3,420
Other
190
391
Total other assets
$
1,157
$ 5,825 (a) The allowance for uncollectible settlement installment receivables was approximately $33,000 and $7,000 as of December 31, 2022 and June 30, 2022,
respectively. (b) Escrow receivables as of December 31, 2022 relate to one single-family home that was sold during the year ended June 30, 2022. Escrow receivables as of June 30, 2022 relate to two single-family homes that were sold during the year ended June 30, 2022 and one single-family home sold prior to June 30, 2021. Amounts are typically released upon the completion of punch list items and/or obtaining a certificate of occupanc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t>
        </is>
      </c>
      <c r="B1" s="2" t="inlineStr">
        <is>
          <t>6 Months Ended</t>
        </is>
      </c>
    </row>
    <row r="2">
      <c r="B2" s="2" t="inlineStr">
        <is>
          <t>Dec. 31, 2022</t>
        </is>
      </c>
    </row>
    <row r="3">
      <c r="A3" s="3" t="inlineStr">
        <is>
          <t>Accrued Liquidation Costs [Abstract]</t>
        </is>
      </c>
      <c r="B3" s="4" t="inlineStr">
        <is>
          <t xml:space="preserve"> </t>
        </is>
      </c>
    </row>
    <row r="4">
      <c r="A4" s="4" t="inlineStr">
        <is>
          <t>Accrued Liquidation Costs</t>
        </is>
      </c>
      <c r="B4" s="4" t="inlineStr">
        <is>
          <t xml:space="preserve">6)
Accrued Liquidation Costs The following is a summary of the items included in accrued liquidation costs as of December 31, 2022, with comparative information as of June 30,
2022 ($ in thousands) (unaudited):
December 31, 2022
June 30, 2022
Development costs:
Construction warranty $ 4,184 $ 4,184
Construction costs
1,953
4,331
Indirect costs
102
170
Bond refunds
(388
)
(506
)
Total development costs
5,851
8,179
Holding costs:
Property tax
681
771
Insurance 325 388
Maintenance, utilities and other
195
428
Total holding costs
1,201
1,587
General and administrative costs:
Legal and other professional fees
8,648
12,377
Directors and officers insurance 2,508 2,508
Payroll and payroll-related
2,484
7,989
Board fees and expenses
495
630
State, local and other taxes
330
331
Other
680
936
Total general and administrative costs
15,145
24,771
Total accrued liquidation costs
$
22,197
$
34,5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22:03:13Z</dcterms:created>
  <dcterms:modified xmlns:dcterms="http://purl.org/dc/terms/" xmlns:xsi="http://www.w3.org/2001/XMLSchema-instance" xsi:type="dcterms:W3CDTF">2023-02-10T22:03:13Z</dcterms:modified>
</cp:coreProperties>
</file>